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Description and Summar" sheetId="6" state="visible" r:id="rId6"/>
    <sheet xmlns:r="http://schemas.openxmlformats.org/officeDocument/2006/relationships" name="Equity" sheetId="7" state="visible" r:id="rId7"/>
    <sheet xmlns:r="http://schemas.openxmlformats.org/officeDocument/2006/relationships" name="Inventories, Net"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pplemental Disclosure of Cash" sheetId="17" state="visible" r:id="rId17"/>
    <sheet xmlns:r="http://schemas.openxmlformats.org/officeDocument/2006/relationships" name="Related Party Transactions" sheetId="18" state="visible" r:id="rId18"/>
    <sheet xmlns:r="http://schemas.openxmlformats.org/officeDocument/2006/relationships" name="Segment and Geographic Informat" sheetId="19" state="visible" r:id="rId19"/>
    <sheet xmlns:r="http://schemas.openxmlformats.org/officeDocument/2006/relationships" name="Subsequent Events" sheetId="20" state="visible" r:id="rId20"/>
    <sheet xmlns:r="http://schemas.openxmlformats.org/officeDocument/2006/relationships" name="Business Description and Summ21" sheetId="21" state="visible" r:id="rId21"/>
    <sheet xmlns:r="http://schemas.openxmlformats.org/officeDocument/2006/relationships" name="Business Description and Summ22" sheetId="22" state="visible" r:id="rId22"/>
    <sheet xmlns:r="http://schemas.openxmlformats.org/officeDocument/2006/relationships" name="Inventories, Net (Tables)"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Warrants (Tables)" sheetId="29" state="visible" r:id="rId29"/>
    <sheet xmlns:r="http://schemas.openxmlformats.org/officeDocument/2006/relationships" name="Commitments and Contingencies (" sheetId="30" state="visible" r:id="rId30"/>
    <sheet xmlns:r="http://schemas.openxmlformats.org/officeDocument/2006/relationships" name="Supplemental Disclosure of Ca31" sheetId="31" state="visible" r:id="rId31"/>
    <sheet xmlns:r="http://schemas.openxmlformats.org/officeDocument/2006/relationships" name="Segment and Geographic Inform32" sheetId="32" state="visible" r:id="rId32"/>
    <sheet xmlns:r="http://schemas.openxmlformats.org/officeDocument/2006/relationships" name="Business Description and Summ33" sheetId="33" state="visible" r:id="rId33"/>
    <sheet xmlns:r="http://schemas.openxmlformats.org/officeDocument/2006/relationships" name="Business Description and Summ34" sheetId="34" state="visible" r:id="rId34"/>
    <sheet xmlns:r="http://schemas.openxmlformats.org/officeDocument/2006/relationships" name="Business Description and Summ35" sheetId="35" state="visible" r:id="rId35"/>
    <sheet xmlns:r="http://schemas.openxmlformats.org/officeDocument/2006/relationships" name="Equity (Details Textual)" sheetId="36" state="visible" r:id="rId36"/>
    <sheet xmlns:r="http://schemas.openxmlformats.org/officeDocument/2006/relationships" name="Inventories, Net (Details)" sheetId="37" state="visible" r:id="rId37"/>
    <sheet xmlns:r="http://schemas.openxmlformats.org/officeDocument/2006/relationships" name="Inventories, Net (Details Textu" sheetId="38" state="visible" r:id="rId38"/>
    <sheet xmlns:r="http://schemas.openxmlformats.org/officeDocument/2006/relationships" name="Property and Equipment, Net (De" sheetId="39" state="visible" r:id="rId39"/>
    <sheet xmlns:r="http://schemas.openxmlformats.org/officeDocument/2006/relationships" name="Property and Equipment, Net (40"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Accrued Liabilities (Details)" sheetId="43" state="visible" r:id="rId43"/>
    <sheet xmlns:r="http://schemas.openxmlformats.org/officeDocument/2006/relationships" name="Debt (Details)" sheetId="44" state="visible" r:id="rId44"/>
    <sheet xmlns:r="http://schemas.openxmlformats.org/officeDocument/2006/relationships" name="Debt (Details 1)" sheetId="45" state="visible" r:id="rId45"/>
    <sheet xmlns:r="http://schemas.openxmlformats.org/officeDocument/2006/relationships" name="Debt (Details Textual)"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Warrants (Details)" sheetId="49" state="visible" r:id="rId49"/>
    <sheet xmlns:r="http://schemas.openxmlformats.org/officeDocument/2006/relationships" name="Warrants (Details 1)" sheetId="50" state="visible" r:id="rId50"/>
    <sheet xmlns:r="http://schemas.openxmlformats.org/officeDocument/2006/relationships" name="Warrants (Details 2)" sheetId="51" state="visible" r:id="rId51"/>
    <sheet xmlns:r="http://schemas.openxmlformats.org/officeDocument/2006/relationships" name="Warrants (Details Textual)"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Supplemental Disclosure of Ca56" sheetId="56" state="visible" r:id="rId56"/>
    <sheet xmlns:r="http://schemas.openxmlformats.org/officeDocument/2006/relationships" name="Related Party Transactions (Det" sheetId="57" state="visible" r:id="rId57"/>
    <sheet xmlns:r="http://schemas.openxmlformats.org/officeDocument/2006/relationships" name="Segment and Geographic Inform58" sheetId="58" state="visible" r:id="rId58"/>
    <sheet xmlns:r="http://schemas.openxmlformats.org/officeDocument/2006/relationships" name="Segment and Geographic Inform59" sheetId="59" state="visible" r:id="rId59"/>
    <sheet xmlns:r="http://schemas.openxmlformats.org/officeDocument/2006/relationships" name="Subsequent Events (Details Text" sheetId="60" state="visible" r:id="rId60"/>
  </sheets>
  <definedNames/>
  <calcPr calcId="124519" fullCalcOnLoad="1"/>
</workbook>
</file>

<file path=xl/sharedStrings.xml><?xml version="1.0" encoding="utf-8"?>
<sst xmlns="http://schemas.openxmlformats.org/spreadsheetml/2006/main" uniqueCount="573">
  <si>
    <t>Document And Entity Information - shares</t>
  </si>
  <si>
    <t>9 Months Ended</t>
  </si>
  <si>
    <t>Sep. 30, 2017</t>
  </si>
  <si>
    <t>Nov. 2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Xtant Medical Holdings, Inc.</t>
  </si>
  <si>
    <t>Entity Central Index Key</t>
  </si>
  <si>
    <t>Current Fiscal Year End Date</t>
  </si>
  <si>
    <t>--12-31</t>
  </si>
  <si>
    <t>Entity Filer Category</t>
  </si>
  <si>
    <t>Smaller Reporting Company</t>
  </si>
  <si>
    <t>Trading Symbol</t>
  </si>
  <si>
    <t>XTNT</t>
  </si>
  <si>
    <t>Entity Common Stock, Shares Outstanding</t>
  </si>
  <si>
    <t>CONDENSED CONSOLIDATED BALANCE SHEETS - USD ($)</t>
  </si>
  <si>
    <t>Dec. 31, 2016</t>
  </si>
  <si>
    <t>Current Assets:</t>
  </si>
  <si>
    <t>Cash and cash equivalents</t>
  </si>
  <si>
    <t>Trade accounts receivable, net of allowance for doubtful accounts of $2,109,155 and $1,653,385 respectively</t>
  </si>
  <si>
    <t>Current inventories, net</t>
  </si>
  <si>
    <t>Prepaid and other current assets</t>
  </si>
  <si>
    <t>Total current assets</t>
  </si>
  <si>
    <t>Non-current inventories, net</t>
  </si>
  <si>
    <t>Property and equipment, net</t>
  </si>
  <si>
    <t>Goodwill</t>
  </si>
  <si>
    <t>Intangible assets, net</t>
  </si>
  <si>
    <t>Other assets</t>
  </si>
  <si>
    <t>Total Assets</t>
  </si>
  <si>
    <t>Current Liabilities:</t>
  </si>
  <si>
    <t>Accounts payable</t>
  </si>
  <si>
    <t>Accounts payable - related party (note 13)</t>
  </si>
  <si>
    <t>Revolving line of credit</t>
  </si>
  <si>
    <t>Accrued liabilities</t>
  </si>
  <si>
    <t>Warrant derivative liability</t>
  </si>
  <si>
    <t>Current portion of capital lease obligations</t>
  </si>
  <si>
    <t>Debt, less issuance costs</t>
  </si>
  <si>
    <t>Total current liabilities</t>
  </si>
  <si>
    <t>Long-term Liabilities:</t>
  </si>
  <si>
    <t>Capital lease obligation, less current portion</t>
  </si>
  <si>
    <t>Long-term convertible debt, less issuance costs</t>
  </si>
  <si>
    <t>Long-term debt, less issuance costs</t>
  </si>
  <si>
    <t>Total Liabilities</t>
  </si>
  <si>
    <t>Commitments and Contingencies (note 10)</t>
  </si>
  <si>
    <t xml:space="preserve"> </t>
  </si>
  <si>
    <t>Stockholders’ Deficit:</t>
  </si>
  <si>
    <t>Preferred stock, $0.000001 par value; 5,000,000 shares authorized; no shares issued and Outstanding</t>
  </si>
  <si>
    <t>Common stock, $0.000001 par value; 95,000,000 shares authorized; 18,173,007 shares issued and outstanding as of September 30, 2017 and 17,249,315 shares issued and outstanding as of December 31, 2016</t>
  </si>
  <si>
    <t>Additional paid-in capital</t>
  </si>
  <si>
    <t>Accumulated deficit</t>
  </si>
  <si>
    <t>Total Stockholders’ Deficit</t>
  </si>
  <si>
    <t>Total Liabilities &amp; Stockholders’ Deficit</t>
  </si>
  <si>
    <t>CONDENSED CONSOLIDATED BALANCE SHEETS [Parenthetical] - USD ($)</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6</t>
  </si>
  <si>
    <t>Revenue</t>
  </si>
  <si>
    <t>Orthopedic product sales</t>
  </si>
  <si>
    <t>Other revenue</t>
  </si>
  <si>
    <t>Total Revenue</t>
  </si>
  <si>
    <t>Cost of sales</t>
  </si>
  <si>
    <t>Gross Profit</t>
  </si>
  <si>
    <t>Operating Expenses</t>
  </si>
  <si>
    <t>General and administrative</t>
  </si>
  <si>
    <t>Sales and marketing</t>
  </si>
  <si>
    <t>Research and development</t>
  </si>
  <si>
    <t>Depreciation and amortization</t>
  </si>
  <si>
    <t>Acquisition and integration related expenses</t>
  </si>
  <si>
    <t>Separation related expenses</t>
  </si>
  <si>
    <t>Non-cash consulting expense</t>
  </si>
  <si>
    <t>Total Operating Expenses</t>
  </si>
  <si>
    <t>Loss from Operations</t>
  </si>
  <si>
    <t>Other Income (Expense)</t>
  </si>
  <si>
    <t>Interest expense</t>
  </si>
  <si>
    <t>Change in warrant derivative liability</t>
  </si>
  <si>
    <t>Other income (expense)</t>
  </si>
  <si>
    <t>Total Other Income (Expense)</t>
  </si>
  <si>
    <t>Benefit (Provision) for Income Taxes</t>
  </si>
  <si>
    <t>Net Loss from Operations</t>
  </si>
  <si>
    <t>Net loss per share:</t>
  </si>
  <si>
    <t>Basic</t>
  </si>
  <si>
    <t>Dilutive</t>
  </si>
  <si>
    <t>Shares used in the computation:</t>
  </si>
  <si>
    <t>CONDENSED CONSOLIDATED STATEMENTS OF CASH FLOWS - USD ($)</t>
  </si>
  <si>
    <t>Operating activities:</t>
  </si>
  <si>
    <t>Net loss</t>
  </si>
  <si>
    <t>Adjustments to reconcile net loss to net cash used in operating activities:</t>
  </si>
  <si>
    <t>Non-cash interest</t>
  </si>
  <si>
    <t>Loss on impairment and disposal of fixed assets</t>
  </si>
  <si>
    <t>Non-cash consulting expense/stock option expense</t>
  </si>
  <si>
    <t>(Gain) loss on sale of fixed assets</t>
  </si>
  <si>
    <t>Provision for losses on accounts receivable and inventory</t>
  </si>
  <si>
    <t>Change in derivative warrant liability</t>
  </si>
  <si>
    <t>Changes in operating assets and liabilities:</t>
  </si>
  <si>
    <t>Accounts receivable</t>
  </si>
  <si>
    <t>Inventories</t>
  </si>
  <si>
    <t>Prepaid and other assets</t>
  </si>
  <si>
    <t>Net cash used by operating activities</t>
  </si>
  <si>
    <t>Investing activities:</t>
  </si>
  <si>
    <t>Purchases of property and equipment and intangible assets</t>
  </si>
  <si>
    <t>Proceeds from sale of fixed assets</t>
  </si>
  <si>
    <t>Net cash used by investing activities</t>
  </si>
  <si>
    <t>Financing activities:</t>
  </si>
  <si>
    <t>Proceeds from long-term debt</t>
  </si>
  <si>
    <t>Payments on capital leases</t>
  </si>
  <si>
    <t>Proceeds from the issuance of long-term debt</t>
  </si>
  <si>
    <t>Proceeds from the issuance of convertible debt</t>
  </si>
  <si>
    <t>Proceeds from revolving line of credit</t>
  </si>
  <si>
    <t>Payments on revolving line of credit</t>
  </si>
  <si>
    <t>Net proceeds from issuance of stock</t>
  </si>
  <si>
    <t>Net cash provided by financing activities</t>
  </si>
  <si>
    <t>Net change in cash and cash equivalents</t>
  </si>
  <si>
    <t>Cash and cash equivalents at beginning of period</t>
  </si>
  <si>
    <t>Cash and cash equivalents at end of period</t>
  </si>
  <si>
    <t>Business Description and Summary of Significant Accounting Policies</t>
  </si>
  <si>
    <t>Organization, Consolidation and Presentation of Financial Statements [Abstract]</t>
  </si>
  <si>
    <t xml:space="preserve"> (1) Business Description and Summary of Significant Accounting Policies Business Description The accompanying condensed consolidated financial statements include the accounts of Xtant Medical Holdings, Inc. (“Xtant”), formerly known as Bacterin International Holdings, Inc.,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All intercompany balances and transactions have been eliminated in consolidation. Xtant develops, manufactures and markets regenerative orthopedic products for domestic and international markets and fixation devices.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accompanying interim condensed consolidated financial statements of Xtant for the three and nine months ended September 30, 2017 and 2016 are unaudited and are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7. These condensed consolidated financial statements should be read in conjunction with the consolidated financial statements and notes thereto which are included in Xtant’s Annual Report on Form 10-K for the year ended December 31, 2016.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Going Concern The Company has incurred losses since its inception. The terms, conditions and amounts outstanding under the Company’s debt agreements (See Note 7, “Debt” below) raise substantial doubt about the Company’s ability to continue as a going concern. The Company has established a special committee of its board of directors to evaluate restructuring alternatives assist in related negotiations with the Company’s lenders and consider alternatives for raising new capital. The Company also is evaluating various cost-reduction and cash flow improvement measures. However, there can be no assurance that the Company will be successful in these efforts. The accompanying condensed consolidated financial statements have been prepared assuming that the Company will continue as a going concern; however, the above conditions raise substantial doubt about the Company’s ability to do so.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CRO Agreement On May 8, 2017, the Company entered into an agreement (the “CRO Agreement”) with Aurora Management Partners Inc. (“Aurora”). Pursuant to the CRO Agreement, David Baker serves as Chief Restructuring Officer of the Company (the “CRO”). The CRO and Aurora personnel, referred to as Deputy Restructuring officers, assisting on this engagement report to the special restructuring committee of the board of directors of the Company and provide periodic updates on progress made in fulfilling the scope of services. The term of the agreement will continue until the engagement is completed or earlier if the engagement is terminated by either party. Aurora is paid the hourly rates set forth on Schedule A to the CRO Agreement and is reimbursed for its expenses actually incurred in providing the services. The CRO Agreement may be terminated by either party, in its sole discretion, for any reason and the termination is effective immediately upon the other party’s receipt of written notice of the termination. Concentrations and Credit Risk The Company’s accounts receivable are due from a variety of health care organizations and distributors throughout the world. No single customer accounted for more than 10% of revenue or accounts receivable for the comparable periods. The Company provides for uncollectible amounts when specific credit issues arise. Management’s estimates for uncollectible amounts have been adequate during prior periods, and management believes that all significant credit risks have been identified at September 30, 2017. In the nine months ended September 30, 2017, Xtant purchased from Norwood Medical less than 10% of its operating products (See Note 13, “Related Party Transactions” below) and approximately 12% for the same period in 2016.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such asset may not be recoverable. In its evaluation of goodwill, the Company performs an assessment of qualitative factors to determine if it is more-likely-than-not that goodwill might be impaired and whether it is necessary to perform the two-step goodwill impairment test. The Company conducts its annual impairment test on December 31 of each year. Revenue Recognition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the above criteria have been met. Research and Development Research and development costs, which are principally related to internal costs for the development of new devices and biologics and processes are expensed as incurred. Other Income (Expense) Other income (expense) primarily consists of non-recurring items that are outside of the normal Company’s operations such as other related legal expenses, gain or loss on the sale of fixed assets, restructuring costs. Net Loss Per Share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three and nine months ended September 30, 2017 and 2016, as shares issuable upon the exercise of stock options and warrants were anti-dilutive as a result of the net losses incurred for those periods. Dilutive earnings per share are not reported as their effects of including 7,231,286 and 1,794,792 outstanding stock options and warrants for the three and nine months ended September 30, 2017 and 2016, respectively, are anti-dilutive. Fair Value of Financial Instruments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nine months ended September 30, 2017 and 2016, there was no reclassification in financial assets or liabilities between Level 1, 2 or 3 categories. The following table sets forth by level, within the fair value hierarchy, our liabilities that are measured at fair value on a recurring basis: Warrant derivative liability As of September 30, 2017 As of December 31, 2016 Level 1 - - Level 2 - - Level 3 $ 196,929 $ 333,613 The valuation technique used to measure fair value of the warrant liability is based on a lattice valuation model and significant assumptions and inputs determined by us (See Note 9, “Warrants” below). Level 3 Changes The following is a reconciliation of the beginning and ending balances for liabilities measured at fair value on a recurring basis using significant unobservable inputs (Level 3) during the nine months ended September 30, 2017: Warrant derivative liability Balance at January 1, 2017 $ 333,613 Gain recognized in earnings in first six months of 2017 (156,233 ) Balance at June 30 , 2017 $ 177,380 Loss recognized in earnings in third quarter of 2017 19,549 Balance at September 30, 2017 $ 196,929 During the nine months ended September 30, 2017, the Company did not change any of the valuation techniques used to measure its liabilities at fair value. Recent Accounting Pronouncements In May 2014, the Financial Accounting Standards Board (FASB) issued Accounting Standards Update No. 2014-09, Revenue from Contracts with Customer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s of adoption and the implementation approach to be used. In February 2016, the FASB issued Accounting Standards Update No. 2016-02, Leases (Topic 842)</t>
  </si>
  <si>
    <t>Equity</t>
  </si>
  <si>
    <t>Equity [Abstract]</t>
  </si>
  <si>
    <t xml:space="preserve"> (2) Equity In connection with the offering of units pursuant to the subscription rights, referred to as the “Rights Offering,” the Company distributed to holders of its common stock and to holders of its convertible notes, at no charge, non-transferable subscription rights to purchase units. Each unit consisted of one share of common stock and one tradeable warrant representing the right to purchase one share of common stock (“Tradeable Warrants”). On October 31, 2016, the Company entered into a dealer-manager agreement (the “Dealer-Manager Agreement”) with Maxim Group LLC (“Maxim”), to engage Maxim as dealer-manager for the Rights Offering. In the Rights Offering, holders received two subscription rights for each share of common stock, for each share of common stock underlying our convertible notes owned on the record date, October 21, 2016. Subscribers whose subscriptions otherwise would have resulted in their beneficial ownership of more than 4.99 0.01 The Rights Offering closed on November 14, 2016. The units were priced at $ 0.75 3.8 2.5 0.90 After the one-year anniversary of issuance, we may redeem the Tradeable Warrants for $0.01 per Tradeable Warrant if the volume weighted average price of our common stock is above $2.25 for each of 10 consecutive trading days. In connection with the Rights Offering, the Company paid to Maxim a cash fee equal to 7 75,000</t>
  </si>
  <si>
    <t>Inventories, Net</t>
  </si>
  <si>
    <t>Inventory Disclosure [Abstract]</t>
  </si>
  <si>
    <t xml:space="preserve"> (3) Inventories, Net Inventories consist of the following: September 30, December 31, 2017 2016 Current inventories: Raw materials $ 4,236,912 $ 4,833,403 Work in process 1,397,524 1,891,380 Finished goods 23,627,961 23,878,040 Gross current inventories 29,262,397 30,602,823 Reserve for obsolescence (5,223,484) (4,336,366) Current inventories, net 24,038,913 26,266,457 Non-current inventories: Finished goods 1,130,980 1,385,017 Reserve for obsolescence (413,163) (413,163) Non-current inventories, net 717,817 971,854 Total inventories, net $ 24,756,730 $ 27,238,311 The Company provides implants and biologic inventory on consignment through its various sales channels to logistically place the inventory near the anticipated surgical location. Consigned inventory was approximately $ 12.3 11.2</t>
  </si>
  <si>
    <t>Property and Equipment, Net</t>
  </si>
  <si>
    <t>Property, Plant and Equipment [Abstract]</t>
  </si>
  <si>
    <t xml:space="preserve"> (4) Property and Equipment, Net September 30, December 31, 2017 2016 Equipment $ 4,501,118 $ 4,629,754 Computer equipment 451,177 416,233 Computer software 523,526 529,726 Furniture and fixtures 214,770 181,566 Leasehold improvements 4,030,010 4,053,837 Vehicles 10,000 10,000 Surgical instruments 13,292,141 13,876,757 Total cost 23,022,742 23,697,873 Less: accumulated depreciation (11,571,905) (7,857,143) Property and equipment, net $ 11,450,837 $ 15,840,730 The Company deploys certain surgical instruments through its various sales channels for use with implant and biologic inventory to be utilized during surgical procedures. The instruments are classified as non-current assets within property and equipment and depreciated using the straight-line method over a five-year useful life. The net book value of consigned surgical instruments was approximately $ 6.7 8.2 Depreciation expense related to property and equipment, including property under capital lease, for the first nine months of 2017 and 2016 was $ 3,946,352 2,181,541 The Company leases certain equipment under capital leases. For financial reporting purposes, minimum lease payments relating to the assets have been capitalized. As of September 30, 2017, the Company has recorded $ 1,552,366 493,331</t>
  </si>
  <si>
    <t>Intangible Assets</t>
  </si>
  <si>
    <t>Goodwill and Intangible Assets Disclosure [Abstract]</t>
  </si>
  <si>
    <t xml:space="preserve"> (5) Intangible Assets Intangible assets consist of various patents with regard to processes for its products and intangible assets associated with the acquisition of X-spine. : September 30, December 31, 2017 2016 Patents 840,733 747,249 Acquisition related intangibles: Technology 28,698,700 28,698,700 Customer relationships 9,911,000 9,911,000 Tradename 4,543,300 4,543,300 Non-compete 40,500 40,500 Accumulated amortization (11,486,131) (7,999,939) Intangible assets, net $ 32,548,102 $ 35,940,810 Aggregate amortization expense: $ 3,486,192 $ 4,479,010 Remainder of 2017 $ 1,166,392 2018 4,664,156 2019 4,554,596 2020 4,471,961 2021 4,214,615 Thereafter 13,476,382 Total $ 32,548,102 </t>
  </si>
  <si>
    <t>Accrued Liabilities</t>
  </si>
  <si>
    <t>Payables and Accruals [Abstract]</t>
  </si>
  <si>
    <t xml:space="preserve"> (6) Accrued Liabilities September 30, December 31, 2017 2016 Accrued stock compensation $ 270,338 $ 213,758 Wages/commissions payable 2,467,437 3,330,578 Accrued integration expense - 73,510 Accrued interest payable 8,194,347 3,090,585 Other accrued expenses 2,493,619 2,273,756 Accrued liabilities $ 13,425,741 $ 8,982,187 </t>
  </si>
  <si>
    <t>Debt</t>
  </si>
  <si>
    <t>Debt Disclosure [Abstract]</t>
  </si>
  <si>
    <t xml:space="preserve"> (7) Debt Convertible Note Indenture On July 31, 2015, we completed an offering of $ 65 6.00 52 3 At any time prior to the close of business on the second business day immediately preceding the maturity date, holders may convert their Notes into shares of Xtant common stock (together with cash in lieu of fractional shares) at an initial conversion rate of 257.5163 1,000 3.88 9.99 We will not adjust the conversion rate for other events, such as for an issuance of our common stock for cash or in connection with an acquisition that may dilute our common stock thereby adversely affecting its market price. In addition, Xtant will, in certain circumstances, increase the conversion rate for holders who convert their Notes in connection with a “make-whole fundamental change” (as defined in the Indenture). No sinking fund is provided for the Notes. Xtant may not redeem the Notes at its option prior to their maturity. If a “fundamental change” (as defined in the Indenture) occurs, holders will have the right, at their option, to require us to repurchase their Notes at a cash price equal to 100 The Notes are Xtant’s senior, unsecured obligations, rank equal in right of payment with its existing and future unsecured indebtedness that is not junior to the Notes, are senior in right of payment to any of its existing and future indebtedness that is expressly subordinated to the Notes, and are effectively subordinated to its existing and future secured indebtedness to the extent of the value of the collateral securing such indebtedness. The Notes are structurally subordinated to all existing and future indebtedness and other liabilities, including trade payables, and (to the extent Xtant is not a holder thereof) preferred equity, if any, of its subsidiaries. On April 14, 2016, we issued $ 2,238,166 Both the Additional Notes and the Notes bear interest at a rate equal to 6.00 The Additional Notes may be converted into shares of our common stock (together with cash in lieu of fractional shares) at an initial conversion rate of 344.8276 1,000 2.90 On January 17, 2017, the Company entered into securities purchase agreements with Bruce Fund, Inc., Park West Partners International, Limited, Park West Investors Master Fund, Limited, and Telemetry Securities, L.L.C., to satisfy interest obligations that we owed to such parties under $ 16,000,000 843,289 0.5692 On January 17, 2017, the Company entered into a securities purchase agreement and certain related documents with ROS and Royalty Opportunities, to satisfy interest obligations that the Company owed to them pursuant to $ 52,000,000 6 1,560,000 0.7589 July 15, 2021 On January 17, 2017, the Company also entered into a securities purchase agreement and certain related documents with ROS and Royalty Opportunities 2,238,166 ROS and Royalty Opportunities 6 67,145 0.7589 July 15, 2021 Effective March 31, 2017, the Company, ROS and Royalty Opportunities ROS and Royalty Opportunities ROS and Royalty Opportunities ROS and Royalty Opportunities Effective July 15, 2017, ROS, Royalty Opportunities, Bruce Fund Inc. (“Bruce Fund”), Park West Partners International, Limited (“PWPI ”), Park West Investors Master Fund, Limited (“PWIMF”) and Telemetry Securities, L.L.C (“Telemetry ” and, together with ROS, Royalty Opportunities, Bruce Fund, PWPI and PWIMF, collectively, the “Holders”) entered into an Omnibus Waiver which deferred interest accrued on the Holders’ convertible promissory notes. The Holders are registered holders of the Notes. Under the Omnibus Waiver and pursuant to Section 9.02 of the Indenture and Section 10.13 of the Notes, the interest due July 15, 2017 on the Notes was deferred until August 15, 2017, to be paid in cash together with interest accrued on such interest from July 15, 2017 to the date of the payment thereof at a rate equal to 6.00% per annum plus 100 basis points. Also under the Omnibus Waiver, the Holders waived any event of default that has occurred under the Indenture or the Notes as a result of the Company’s failure to pay interest accrued on the Notes on July 15, 2017. The convertible interest due on July 15, 2017 under the Company’s various convertible promissory notes was deferred by the holders of such notes until August 15, 2017. Effective August 15, 2017 and September 29, 2017, the Company, ROS and Royalty Opportunities entered into the Amendment and Waiver, and the Second Amendment and Waiver, respectively, which amended the certain Notes by moving the payment date of interest accrued on the Notes from July 15, 2017 to October 31, 2017. The amendments also waived any event of default that may have occurred as a result of the non-payment of interest on July 15, 2017. The interest payment due will include interest accrued on such interest from July 15, 2017 to the date of payment thereof at a rate equal to 6.00% per annum plus 100 basis points. Effective August 16, 2017, the Company and Wilmington Trust, National Association, entered into the Amendment Number 1 to Indenture, which amended the existing Indenture. The amendment amended the Indenture by moving the payment date of interest accrued on notes issued under the Indenture from July 15, 2017 to September 30, 2017. The amendment also set the record date for the September 30 interest payment at June 30, 2017 and waived any event of default that may have occurred as a result of the non-payment of interest on July 15, 2017. The interest payment due on September 30, 2017 will include interest accrued on such interest from July 11, 2017 to the date of payment thereof at a rate equal to 6.00% per annum plus 100 basis points. Amended and Restated Credit Agreement On July 31, 2015 the Company recorded $ 42 July 31, 2020 9 14 1 9 12 14 1 12 Approximately $ 4.9 4.7 We have entered into several amendments to the New Facility, and the material provisions of such amendments that have been subsequently modified or restated are summarized below. On July 29, 2016 we entered into the fourth amendment to the New Facility which provided for an additional “Tranche A Commitment” in an amount up to $ 1,000,000 43 On September 27, 2016, we entered into the sixth amendment to the New Facility which increased the fee on any amounts paid under the New Facility from 7.5 9.0 The seventh amendment (effective December 31, 2016), eighth amendment (effective January 13, 2017), ninth amendment (effective January 31, 2017), tenth amendment (effective February 14, 2017), eleventh amendment (effective February 28, 2017), twelfth amendment (effective March 31, 2017), thirteenth amendment (effective April 30, 2017), fourteenth amendment (effective May 11, 2017), fifteenth amendment (effective June 30, 2017), sixteenth amendment (effective July 15, 2017), seventeenth amendment (effective August 11, 2017) and eighteenth amendment (effective September 29, 2017) deferred our accrued interest payment date for the fiscal quarter ended December 31, 2016, until October 31, 2017. The interest due on July 15, 2017 was $ 1,147,329.47 interest accrued on such interest from January 2, 2017 until paid at a rate equal to 14% plus the higher of the LIBO Rate (as defined in the New Facility) for the fiscal quarter ended on December 31, 2016, or 1%. The seventh amendment also made several other modifications, all of which were restated by the twelfth amendment described below. In addition to the December 31, 2016 deferral, the twelfth amendment, thirteenth amendment, fourteenth amendment, fifteenth amendment, sixteenth amendment, seventeenth amendment and eighteenth amendment deferred our accrued interest payment date for the fiscal quarter ended on March 31, 2017 until October 31, 2017. The interest due on July 15, 2017 for the fiscal quarter ended on March 31, 2017 was $ 1,139,597 interest accrued on such interest from April 1, 2017 until paid at a rate equal to 14% plus the higher of the LIBO Rate for the fiscal quarter ended on March 31, 2017, or 1%. 1,169,544 interest accrued on such interest from July 1, 2017 until paid at a rate equal to 14% plus the higher of the LIBO Rate for the fiscal quarter ended on June 30, 2017, or 1%. 1,482,406 interest accrued on such interest from October 2, 2017 until paid at a rate equal to 14% plus the higher of the LIBO Rate for the fiscal quarter ended on June 30, 2017, or 1%. The twelfth amendment waived any non-compliance with the covenant set forth in Section 7.1(c) of the New Facility due to the going concern qualification included in the Company’s audit report for the year ended December 31, 2016. Effective May 11, 2017, the parties entered into the fourteenth amendment to the New Facility and the amended guarantors were Xtant, X-Spine and Xtant Medical Inc., collectively. X-Spine was defined as the Additional Delayed Draw Borrower of new term loans. The fourteenth amendment allowed for X-Spine to make additional term loans with ROS and Royalty Opportunities in an aggregate amount of up to $ 15,000,000 The seventeenth amendment modified the minimum revenue base covenant for the quarters ending June 30, 2017, and September 30, 2017. The eighteenth amendment modified the minimum liquidity financial covenant of the New Facility by allowing the Company and its subsidiaries to maintain a liquidity amount of not less than $ 500,000 Octob 5,000,000 Revolving Credit Line Loan and Security Agreement On May 25, 2016, we entered into a Loan and Security Agreement (the “LSA”) with Silicon Valley Bank, a California corporation (the “Bank”), pursuant to which the Bank agreed to provide us with a revolving line of credit in the aggregate principal amount of $ 6,000,000 On August 12, 2016, we entered into a First Loan Modification Agreement (the “Modification Agreement”) with the Bank, which amended certain provisions of the LSA. Pursuant to the terms of the Modification Agreement, the Bank increased the aggregate principal amount of the revolving line of credit to $ 11,000,000 On May 12, 2017, the Company paid off all obligations under the LSA with funds from the above New Facility. September 30, December 31, 2017 2016 Loan payable to ROS and Royalty Opportunities (See details above) $ 55,787,095 $ 43,000,000 PIK Interest payable to ROS and Royalty Opportunities 10,109,062 7,648,776 6% convertible senior unsecured notes due 2021 (See details above) 71,865,311 70,238,166 Gross long-term debt 137,761,468 120,886,942 Less: debt classified as a current liability, less issuance costs (65,609,693) - Less: total debt issuance costs (1,370,563) (1,665,508) Long-term debt, less issuance costs $ 70,781,212 $ 119,221,434 The loan payable and PIK interest payable to ROS and Royalty Opportunities ("lenders") includes a minimum revenue covenant requiring the Company to achieve minimum revenue benchmarks on a calendar quarter basis. A waiver was obtained from the lenders for not achieving the minimum revenue covenant for the third quarter ended September 30, 2017. The minimum revenue covenant is $ 27.5 The following is a summary of maturities due on the debt as of September 30, 2017: Remainder of 2017 $ - 2018 - 2019 - 2020 65,896,157 2021 71,865,311 Thereafter - Total $ 137,761,468 </t>
  </si>
  <si>
    <t>Stock-Based Compensation</t>
  </si>
  <si>
    <t>Disclosure of Compensation Related Costs, Share-based Payments [Abstract]</t>
  </si>
  <si>
    <t xml:space="preserve"> (8) Stock-Based Compensation The Amended and Restated Xtant Medical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Plan is administered by the compensation committee of our board of directors. Stock options granted under the Plan are generally not transferable, vest in installments over the requisite service period and are exercisable during the stated contractual term of the option only by such optionee. Executives may be awarded an option to purchase common stock outside of the Plan (collectively the “Non-Plan Grants”), as described below. The exercise price of all incentive stock options granted under the Plan must be at least equal to the fair market value of the shares of common stock on the date of the grant. 1,900,000 960,000 Stock compensation expense recognized in the condensed consolidated statements of operations for the nine months ended September 30, 2017 and 2016 is based on awards ultimately expected to vest and reflects an estimate of awards that will be forfeited. ASC 718 requires forfeitures to be estimated at the time of grant and revised, if necessary, in subsequent periods if actual forfeitures differ from those estimates. No stock options were issued in the first nine months of 2017 or 2016. 2017 2016 Weighted Weighted Average Average Weighted Fair Weighted Fair Average Value at Average Value at Exercise Grant Exercise Grant Shares Price Date Shares Price Date Outstanding at January 1 1,205,913 $ 5.21 $ 2.82 664,081 $ 10.64 $ 5.32 Cancelled or expired (265,958) 3.40 1.90 (105,275) 9.48 4.50 Outstanding at September 30 939,955 $ 5.73 $ 3.08 558,806 $ 10.85 $ 5.42 Exercisable at September 30 382,996 $ 11.44 $ 5.68 409,179 $ 12.67 $ 6.15 The aggregate intrinsic value of options outstanding as of September 30, 2017 was zero because the closing price of the stock at September 30, 2017 was less than the strike price of all options outstanding. As of September 30, 2017, there were 556,959 1.80 376,778 Total share based compensation recognized for employees, directors and consultants was $ 412,888 479,888 On July 5, 2016, the Company granted 130,804 40,000 1.99 50,444 On July 25, 2017, the Company granted 311,688 0.77 240,000 60,000 Effective January 21, 2017, Daniel Goldberger resigned as Chief Executive Officer and a director of the Company and Carl O’Connell was appointed as Interim Chief Executive Officer of the Company. Mr. Goldberger’s Non-plan Grant option to purchase 200,000 6.00 130,000 43,333 Effective February 17, 2017, our board of directors appointed Carl O’Connell to serve as the Chief Executive Officer and a director of the Company after serving as Interim Chief Executive Officer of the Company since January 21, 2017. Mr. O’Connell serves as a Class I Director until the 2018 Annual Meeting of Stockholders and until his successor has been duly elected and qualified. As Mr. O’Connell is an officer of the Company, he does not qualify as an independent director and does not serve on any committees of the Board. On October 6, 2016, we issued an option to purchase 300,000 1.11 22,921</t>
  </si>
  <si>
    <t>Warrants</t>
  </si>
  <si>
    <t>Warrants and Rights Note Disclosure [Abstract]</t>
  </si>
  <si>
    <t xml:space="preserve"> (9) Warrants Weighted Common Average Stock Exercise Warrants Price Outstanding as of January 1, 2016 1,278,566 $ 8.45 Issued 5,055,345 0.90 Expired (42,580) 31.73 Outstanding at January 1, 2017 6,291,331 $ 2.23 Issued - - Expired - - Outstanding at September 30, 2017 6,291,331 $ 2.23 We utilize a lattice valuation model to determine the fair market value of the warrants accounted for as liabilities. The lattice valuation model accommodates the probability of exercise price adjustment features as outlined in the warrant agreements. We recorded an unrealized gain of $ 136,684 Quarter Ended September 30, 2017 2016 Value of underlying common stock (per share) $ 0.72 $ 1.13 Risk free interest rate 1.87 % 2.21 % Expected term 4.9 years 3.25 years Volatility 98 % 79 % Dividend yield 0 % 0 % 2017 2016 Balance at January 1, 1,125,119 1,125,119 Derivative warrants issued, exercised and expired - - Balance at September 30, 1,125,119 1,125,119 </t>
  </si>
  <si>
    <t>Commitments and Contingencies</t>
  </si>
  <si>
    <t>Commitments and Contingencies Disclosure [Abstract]</t>
  </si>
  <si>
    <t xml:space="preserve"> (10) Commitments and Contingencies Operating Leases We lease five office facilities under non-cancelable operating lease agreements with expiration dates between 2019 and 2025. We have the option to extend the five leases for up to another ten-year term and for one facility, we have the right of first refusal on any sale. Future minimum payments for the next five years and thereafter as of September 30, 2017, under these leases, are as follows: Remainder of 2017 $ 199,491 2018 806,747 2019 668,807 2020 396,263 2021 375,289 Thereafter 1,038,416 Total $ 3,485,013 Rent expense was $ 593,660 661,219 Capital Leases Future minimum payments for the next five years and thereafter as of September 30, 2017, under capital leases for equipment, are as follows: Remainder of 2017 $ 123,634 2018 494,535 2019 462,544 2020 181,714 2021 - Thereafter - Total minimum lease payments 1,262,427 Less amount representing interest (285,321) Present value of obligations under capital leases 977,106 Less current portion (319,095) Long-term capital lease obligations $ 658,011 Litigation On August 10, 2017, a civil suit complaint was filed against Xtant in the United States District Court, District of Nevada by Axis Spine NV, LLC (“Axis”), Case No. 2:17-CV-02147-APG-VCF. The complaint alleges breach of contract, breach of the implied covenant of good faith and fair dealing, and tortious interference with prospective economic advantage with respect to an alleged medical device distribution relationship between the parties. Specifically, Axis alleges that Xtant owes payments to Axis for its medical device distributions. Axis seeks relief in the form of damages in an amount in excess of $ 972,283 1,342,049 Indemnifications 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si>
  <si>
    <t>Income Taxes</t>
  </si>
  <si>
    <t>Income Tax Disclosure [Abstract]</t>
  </si>
  <si>
    <t xml:space="preserve"> (11)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nine months ended September 30, 2017 and 2016.</t>
  </si>
  <si>
    <t>Supplemental Disclosure of Cash Flow Information</t>
  </si>
  <si>
    <t>Supplemental Cash Flow Elements [Abstract]</t>
  </si>
  <si>
    <t xml:space="preserve"> (12) Supplemental Disclosure of Cash Flow Information Nine Months Ended September 30, 2017 2016 Supplemental disclosure of cash flow information Cash paid during the period for: Interest $ 448,999 $ 4,530,170 Non-cash activity: Issuance of capital leases $ 103,483 $ 967,221 Issuance of shares associated with legal settlement $ - $ 225,000 Interest converted into common stock $ 480,000 $ - </t>
  </si>
  <si>
    <t>Related Party Transactions</t>
  </si>
  <si>
    <t>Related Party Transactions [Abstract]</t>
  </si>
  <si>
    <t xml:space="preserve"> (13) Related Party Transactions Darrel Holmes, our former Chief Operating Officer of our Bacterin subsidiary, serves on the board of American Donor Services Inc. (“ADS”). Mr. Holmes receives $ 5,000 906,216 844,643 Certain of X-spine’s former shareholders own over 10% of our common stock in conjunction with the acquisition, and have owned a controlling interest of X-spine’s largest supplier, Norwood Tool Company d/b/a Norwood Medical. In the first nine months of 2017, Xtant purchased from Norwood Medical less than 10 12 Unless delegated to the Compensation Committee by the board of directors, the Audit Committee or the disinterested members of the full board of directors reviews and approves all related party transactions.</t>
  </si>
  <si>
    <t>Segment and Geographic Information</t>
  </si>
  <si>
    <t>Segment Reporting [Abstract]</t>
  </si>
  <si>
    <t xml:space="preserve"> (14) Segment and Geographic Information The Company’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7 95 Nine Months Ended September 30, 2017 2016 United States $ 61,442,431 $ 62,253,220 Rest of world 1,837,481 3,278,659 Total revenue $ 63,279,912 $ 65,531,879 </t>
  </si>
  <si>
    <t>Subsequent Events</t>
  </si>
  <si>
    <t>Subsequent Events [Abstract]</t>
  </si>
  <si>
    <t xml:space="preserve"> (15) Subsequent Events Amendment Number 2 to Indenture Effective October 2, 2017, the Company and Wilmington Trust, National Association, entered into the Amendment Number 2 to Indenture, which amended the Indenture by moving the payment date of interest accrued on notes issued under the Indenture from September 30, 2017 to October 31, 2017. The amendment also set the record date for the October 31 interest payment at June 30, 2017 and waived any event of default that may have occurred as a result of the non-payment of interest on July 15, 2017. The interest payment due on October 31, 2017 includes interest accrued on such interest from July 15, 2017 to the date of payment thereof at a rate equal to 6.00% per annum plus 100 basis points. Consolidation of Fixation Operations to Montana and Closure of Dayton Facility On October 6, 2017, the Company announced the closure of its Dayton, Ohio facility and the transitioning of its fixation operations to the Company’s headquarters in Belgrade, Montana. The Dayton, Ohio facility employs approximately 55 2 1.5 Nineteenth Amendment to Amended and Restated Credit Agreement Effective October 31, 2017, Bacterin, the Company, X-Spine, and Xtant Medical, Inc., collectively as the guarantors, and ROS and Royalty Opportunities, entered into the Nineteenth Amendment to Amended and Restated Credit Agreement, which amended the New Facility. The amendment further deferred Bacterin’s accrued interest payment date for the fiscal quarters ended on December 31, 2016, March 31, 2017, June 30, 2017 and September 30, 2017 until November 30, 2017. The interest due on November 30, 2017 for the fiscal quarter ended on December 31, 2016 will be $ 1,147,329 interest accrued on such interest from January 2, 2017 until paid at a rate equal to 14% plus the higher of the LIBO Rate for the fiscal quarter ended on December 31, 2016, or 1% 1,139,597 interest accrued on such interest from April 1, 2017 until paid at a rate equal to 14% plus the higher of the LIBO Rate for the fiscal quarter ended on March 31, 2017, or 1% 1,303,936 interest accrued on such interest from July 1, 2017 until paid at a rate equal to 14% plus the higher of the LIBO Rate for the fiscal quarter ended on June 30, 2017, or 1% 1,482,406 interest accrued on such interest from October 2, 2017 until paid at a rate equal to 14% plus the higher of the LIBO Rate for the fiscal quarter ended on June 30, 2017, or 1% The amendment also modified the minimum liquidity financial covenant of the New Facility by allowing the Company and its subsidiaries to maintain a liquidity amount of not less than $ 500,000 5,000,000 Amendment Number 3 to Indenture Effective October 31, 2017, the Company and Wilmington Trust, National Association, entered into the Amendment Number 3 to Indenture, which amended the Indenture by moving the payment date of interest accrued on notes issued under the Indenture from October 31, 2017 to November 30, 2017. The amendment also set the record date for the November 30 interest payment at June 30, 2017 and waived any event of default that may have occurred as a result of the non-payment of interest on July 15, 2017. The interest payment due on November 30, 2017 will include interest accrued on such interest from July 15, 2017 to the date of payment thereof at a rate equal to 6.00% per annum plus 100 basis points. Third Amendment and Waiver to Convertible Promissory Notes Effective October 31, 2017, the Company, ROS and Royalty Opportunities entered into the Third Amendment and Waiver, which amended certain Notes held by ROS and Royalty Opportunities. The amendment amended the Notes by moving the payment date of interest accrued on the Notes from October 31, 2017 to November 30, 2017. The amendment also waived any event of default that may have occurred as a result of the non-payment of interest on July 15, 2017. The interest payment due on November 30, 2017 will include interest accrued on such interest from July 15, 2017 to the date of payment thereof at a rate equal to 6.00% per annum plus 100 basis points. Waiver to Amended and Restated Credit Agreement Effective November 14, 2017, Bacterin, the Company, X-Spine, Xtant Medical, ROS and Royalty Opportunities, entered into a Waiver to Amended and Restated Credit Agreement, which waived any non-compliance with the minimum revenue base covenant for the quarter ending September 30, 2017. Restatement of Financial Statements On November 20, 2017, the Company filed a Current Report on Form 8-K that stated the Company’s unaudited financial statements for the quarters ended March 31, 2017 and June 30, 2017 should no longer be relied upon because of an error in the quarter ended March 31, 2017, pertaining to accumulated depreciation on surgical instruments as of that date. Correcting the error requires a decrease in property and equipment, net, in the amount of $ 618,000 Our principal executive and principal financial officers reevaluated the effectiveness of our disclosure controls and procedures as of March 31, 2017 and June 30, 2017, as to whether the errors identified were the result of a material weakness in our internal control over financial reporting. The Company reconsidered whether our existing disclosure controls and procedures around the presentation and disclosure of property and equipment and accumulated depreciation are effective. Based on this assessment, our Chief Executive Officer and Deputy Restructuring Officer concluded that controls over property and equipment and accumulated depreciation were not effective as of March 31, 2017 and June 30, 2017, and that therefore our disclosure controls and procedures were not effective. To remediate the material weakness surrounding the presentation and disclosure of the recognition of property and equipment and related accumulated depreciation, the Company has reviewed internal controls, changed supervisory personnel and improved the accounting review processes in this financial reporting area. Additional review and oversight is being exercised in the recording of property and equipment activity.</t>
  </si>
  <si>
    <t>Business Description and Summary of Significant Accounting Policies (Policies)</t>
  </si>
  <si>
    <t>Business Description</t>
  </si>
  <si>
    <t xml:space="preserve"> Business Description The accompanying condensed consolidated financial statements include the accounts of Xtant Medical Holdings, Inc. (“Xtant”), formerly known as Bacterin International Holdings, Inc.,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All intercompany balances and transactions have been eliminated in consolidation. Xtant develops, manufactures and markets regenerative orthopedic products for domestic and international markets and fixation devices.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accompanying interim condensed consolidated financial statements of Xtant for the three and nine months ended September 30, 2017 and 2016 are unaudited and are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7. These condensed consolidated financial statements should be read in conjunction with the consolidated financial statements and notes thereto which are included in Xtant’s Annual Report on Form 10-K for the year ended December 31, 2016.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t>
  </si>
  <si>
    <t>Going Concern</t>
  </si>
  <si>
    <t xml:space="preserve"> Going Concern The Company has incurred losses since its inception. The terms, conditions and amounts outstanding under the Company’s debt agreements (See Note 7, “Debt” below) raise substantial doubt about the Company’s ability to continue as a going concern. The Company has established a special committee of its board of directors to evaluate restructuring alternatives assist in related negotiations with the Company’s lenders and consider alternatives for raising new capital. The Company also is evaluating various cost-reduction and cash flow improvement measures. However, there can be no assurance that the Company will be successful in these efforts. The accompanying condensed consolidated financial statements have been prepared assuming that the Company will continue as a going concern; however, the above conditions raise substantial doubt about the Company’s ability to do so.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CRO Agreement</t>
  </si>
  <si>
    <t xml:space="preserve"> CRO Agreement On May 8, 2017, the Company entered into an agreement (the “CRO Agreement”) with Aurora Management Partners Inc. (“Aurora”). Pursuant to the CRO Agreement, David Baker serves as Chief Restructuring Officer of the Company (the “CRO”). The CRO and Aurora personnel, referred to as Deputy Restructuring officers, assisting on this engagement report to the special restructuring committee of the board of directors of the Company and provide periodic updates on progress made in fulfilling the scope of services. The term of the agreement will continue until the engagement is completed or earlier if the engagement is terminated by either party. Aurora is paid the hourly rates set forth on Schedule A to the CRO Agreement and is reimbursed for its expenses actually incurred in providing the services. The CRO Agreement may be terminated by either party, in its sole discretion, for any reason and the termination is effective immediately upon the other party’s receipt of written notice of the termination. </t>
  </si>
  <si>
    <t>Concentrations and Credit Risk</t>
  </si>
  <si>
    <t xml:space="preserve"> Concentrations and Credit Risk The Company’s accounts receivable are due from a variety of health care organizations and distributors throughout the world. No single customer accounted for more than 10% of revenue or accounts receivable for the comparable periods. The Company provides for uncollectible amounts when specific credit issues arise. Management’s estimates for uncollectible amounts have been adequate during prior periods, and management believes that all significant credit risks have been identified at September 30, 2017. In the nine months ended September 30, 2017, Xtant purchased from Norwood Medical less than 10 12</t>
  </si>
  <si>
    <t>Use of Estimates</t>
  </si>
  <si>
    <t xml:space="preserve">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t>
  </si>
  <si>
    <t>Long-Lived Assets</t>
  </si>
  <si>
    <t xml:space="preserve">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t>
  </si>
  <si>
    <t xml:space="preserve">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such asset may not be recoverable. In its evaluation of goodwill, the Company performs an assessment of qualitative factors to determine if it is more-likely-than-not that goodwill might be impaired and whether it is necessary to perform the two-step goodwill impairment test. The Company conducts its annual impairment test on December 31 of each year.</t>
  </si>
  <si>
    <t>Revenue Recognition</t>
  </si>
  <si>
    <t xml:space="preserve"> Revenue Recognition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the above criteria have been met.</t>
  </si>
  <si>
    <t>Research and Development</t>
  </si>
  <si>
    <t xml:space="preserve"> Research and Development Research and development costs, which are principally related to internal costs for the development of new devices and biologics and processes are expensed as incurred.</t>
  </si>
  <si>
    <t xml:space="preserve"> Other Income (Expense) Other income (expense) primarily consists of non-recurring items that are outside of the normal Company’s operations such as other related legal expenses, gain or loss on the sale of fixed assets, restructuring costs.</t>
  </si>
  <si>
    <t>Net Loss Per Share</t>
  </si>
  <si>
    <t xml:space="preserve"> Net Loss Per Share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three and nine months ended September 30, 2017 and 2016, as shares issuable upon the exercise of stock options and warrants were anti-dilutive as a result of the net losses incurred for those periods. Dilutive earnings per share are not reported as their effects of including 7,231,286 1,794,792</t>
  </si>
  <si>
    <t>Fair Value of Financial Instruments</t>
  </si>
  <si>
    <t xml:space="preserve"> Fair Value of Financial Instruments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nine months ended September 30, 2017 and 2016, there was no reclassification in financial assets or liabilities between Level 1, 2 or 3 categories. The following table sets forth by level, within the fair value hierarchy, our liabilities that are measured at fair value on a recurring basis: As of As of September 30, December 31, 2017 2016 Level 1 - - Level 2 - - Level 3 $ 196,929 $ 333,613 The valuation technique used to measure fair value of the warrant liability is based on a lattice valuation model and significant assumptions and inputs determined by us (See Note 9, “Warrants” below). Level 3 Changes The following is a reconciliation of the beginning and ending balances for liabilities measured at fair value on a recurring basis using significant unobservable inputs (Level 3) during the nine months ended September 30, 2017: Balance at January 1, 2017 $ 333,613 Gain recognized in earnings in first six months of 2017 (156,233) Balance at June 30 , 2017 $ 177,380 Loss recognized in earnings in third quarter of 2017 19,549 Balance at September 30, 2017 $ 196,929 During the nine months ended September 30, 2017, the Company did not change any of the valuation techniques used to measure its liabilities at fair value.</t>
  </si>
  <si>
    <t>Recent Accounting Pronouncements</t>
  </si>
  <si>
    <t xml:space="preserve"> Recent Accounting Pronouncements In May 2014, the Financial Accounting Standards Board (FASB) issued Accounting Standards Update No. 2014-09, Revenue from Contracts with Customer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s of adoption and the implementation approach to be used. In February 2016, the FASB issued Accounting Standards Update No. 2016-02, Leases (Topic 842)</t>
  </si>
  <si>
    <t>Business Description and Summary of Significant Accounting Policies (Tables)</t>
  </si>
  <si>
    <t>Schedule of Assets and Liabilities Measured on Recurring Basis</t>
  </si>
  <si>
    <t xml:space="preserve"> Warrant derivative liability As of As of September 30, December 31, 2017 2016 Level 1 - - Level 2 - - Level 3 $ 196,929 $ 333,613 </t>
  </si>
  <si>
    <t>Schedule of Fair Value, Liabilities Measured on Recurring Basis, Unobservable Input Reconciliation</t>
  </si>
  <si>
    <t xml:space="preserve"> Warrant derivative liability Balance at January 1, 2017 $ 333,613 Gain recognized in earnings in first six months of 2017 (156,233) Balance at June 30 , 2017 $ 177,380 Loss recognized in earnings in third quarter of 2017 19,549 Balance at September 30, 2017 $ 196,929 </t>
  </si>
  <si>
    <t>Inventories, Net (Tables)</t>
  </si>
  <si>
    <t>Schedule of Inventories</t>
  </si>
  <si>
    <t xml:space="preserve"> Inventories consist of the following: September 30, December 31, 2017 2016 Current inventories: Raw materials $ 4,236,912 $ 4,833,403 Work in process 1,397,524 1,891,380 Finished goods 23,627,961 23,878,040 Gross current inventories 29,262,397 30,602,823 Reserve for obsolescence (5,223,484) (4,336,366) Current inventories, net 24,038,913 26,266,457 Non-current inventories: Finished goods 1,130,980 1,385,017 Reserve for obsolescence (413,163) (413,163) Non-current inventories, net 717,817 971,854 Total inventories, net $ 24,756,730 $ 27,238,311 </t>
  </si>
  <si>
    <t>Property and Equipment, Net (Tables)</t>
  </si>
  <si>
    <t>Schedule of Property and Equipment, Net</t>
  </si>
  <si>
    <t xml:space="preserve"> Property and equipment, net are as follows: September 30, December 31, 2017 2016 Equipment $ 4,501,118 $ 4,629,754 Computer equipment 451,177 416,233 Computer software 523,526 529,726 Furniture and fixtures 214,770 181,566 Leasehold improvements 4,030,010 4,053,837 Vehicles 10,000 10,000 Surgical instruments 13,292,141 13,876,757 Total cost 23,022,742 23,697,873 Less: accumulated depreciation (11,571,905) (7,857,143) Property and equipment, net $ 11,450,837 $ 15,840,730 </t>
  </si>
  <si>
    <t>Intangible Assets (Tables)</t>
  </si>
  <si>
    <t>Schedule of Intangible Assets</t>
  </si>
  <si>
    <t xml:space="preserve"> The following table sets forth information regarding intangible assets : September 30, December 31, 2017 2016 Patents 840,733 747,249 Acquisition related intangibles: Technology 28,698,700 28,698,700 Customer relationships 9,911,000 9,911,000 Tradename 4,543,300 4,543,300 Non-compete 40,500 40,500 Accumulated amortization (11,486,131) (7,999,939) Intangible assets, net $ 32,548,102 $ 35,940,810 Aggregate amortization expense: $ 3,486,192 $ 4,479,010 </t>
  </si>
  <si>
    <t>Schedule of Estimated Amortization Expense for Intangible Assets</t>
  </si>
  <si>
    <t xml:space="preserve"> The following is a summary of estimated future amortization expense for intangible assets as of September 30, 2017: Remainder of 2017 $ 1,166,392 2018 4,664,156 2019 4,554,596 2020 4,471,961 2021 4,214,615 Thereafter 13,476,382 Total $ 32,548,102 </t>
  </si>
  <si>
    <t>Accrued Liabilities (Tables)</t>
  </si>
  <si>
    <t>Schedule of Accrued Liabilities</t>
  </si>
  <si>
    <t xml:space="preserve"> Accrued liabilities consist of the following: September 30, December 31, 2017 2016 Accrued stock compensation $ 270,338 $ 213,758 Wages/commissions payable 2,467,437 3,330,578 Accrued integration expense - 73,510 Accrued interest payable 8,194,347 3,090,585 Other accrued expenses 2,493,619 2,273,756 Accrued liabilities $ 13,425,741 $ 8,982,187 </t>
  </si>
  <si>
    <t>Debt (Tables)</t>
  </si>
  <si>
    <t>Schedule of Long-term Debt</t>
  </si>
  <si>
    <t xml:space="preserve"> Long-term debt consists of the following: September 30, December 31, 2017 2016 Loan payable to ROS and Royalty Opportunities (See details above) $ 55,787,095 $ 43,000,000 PIK Interest payable to ROS and Royalty Opportunities 10,109,062 7,648,776 6% convertible senior unsecured notes due 2021 (See details above) 71,865,311 70,238,166 Gross long-term debt 137,761,468 120,886,942 Less: debt classified as a current liability, less issuance costs (65,609,693) - Less: total debt issuance costs (1,370,563) (1,665,508) Long-term debt, less issuance costs $ 70,781,212 $ 119,221,434 </t>
  </si>
  <si>
    <t>Schedule of Maturities of Long-term Debt</t>
  </si>
  <si>
    <t xml:space="preserve"> The following is a summary of maturities due on the debt as of September 30, 2017: Remainder of 2017 $ - 2018 - 2019 - 2020 65,896,157 2021 71,865,311 Thereafter - Total $ 137,761,468 </t>
  </si>
  <si>
    <t>Stock-Based Compensation (Tables)</t>
  </si>
  <si>
    <t>Schedule of Share-based Compensation, Stock Options, Activity</t>
  </si>
  <si>
    <t xml:space="preserve"> Stock option activity, including options granted under the Plan and the Non-Plan Grants, was as follows: 2017 2016 Weighted Weighted Average Average Weighted Fair Weighted Fair Average Value at Average Value at Exercise Grant Exercise Grant Shares Price Date Shares Price Date Outstanding at January 1 1,205,913 $ 5.21 $ 2.82 664,081 $ 10.64 $ 5.32 Cancelled or expired (265,958) 3.40 1.90 (105,275) 9.48 4.50 Outstanding at September 30 939,955 $ 5.73 $ 3.08 558,806 $ 10.85 $ 5.42 Exercisable at September 30 382,996 $ 11.44 $ 5.68 409,179 $ 12.67 $ 6.15 </t>
  </si>
  <si>
    <t>Warrants (Tables)</t>
  </si>
  <si>
    <t>Schedule of Warrant Activity</t>
  </si>
  <si>
    <t xml:space="preserve"> The following table summarizes our warrant activities for the nine months ended September 30, 2017: Weighted Common Average Stock Exercise Warrants Price Outstanding as of January 1, 2016 1,278,566 $ 8.45 Issued 5,055,345 0.90 Expired (42,580) 31.73 Outstanding at January 1, 2017 6,291,331 $ 2.23 Issued - - Expired - - Outstanding at September 30, 2017 6,291,331 $ 2.23 </t>
  </si>
  <si>
    <t>Schedule of Warrant Valuation Assumptions</t>
  </si>
  <si>
    <t xml:space="preserve"> The estimated fair value was derived using a valuation model with the following weighted-average assumptions: Quarter Ended September 30, 2017 2016 Value of underlying common stock (per share) $ 0.72 $ 1.13 Risk free interest rate 1.87 % 2.21 % Expected term 4.9 years 3.25 years Volatility 98 % 79 % Dividend yield 0 % 0 %</t>
  </si>
  <si>
    <t>Schedule of Warrants Activities Used In Derivative Liability</t>
  </si>
  <si>
    <t xml:space="preserve"> The following table summarizes our activities related to warrants accounted for as a derivative liability for the nine months ended September 30, 2017 and 2016: 2017 2016 Balance at January 1, 1,125,119 1,125,119 Derivative warrants issued, exercised and expired - - Balance at September 30, 1,125,119 1,125,119 </t>
  </si>
  <si>
    <t>Commitments and Contingencies (Tables)</t>
  </si>
  <si>
    <t>Schedule of Future Minimum Rental Payments for Operating Leases</t>
  </si>
  <si>
    <t xml:space="preserve"> Future minimum payments for the next five years and thereafter as of September 30, 2017, under these leases, are as follows: Remainder of 2017 $ 199,491 2018 806,747 2019 668,807 2020 396,263 2021 375,289 Thereafter 1,038,416 Total $ 3,485,013 </t>
  </si>
  <si>
    <t>Schedule of Future Minimum Lease Payments for Capital Leases</t>
  </si>
  <si>
    <t xml:space="preserve"> Future minimum payments for the next five years and thereafter as of September 30, 2017, under capital leases for equipment, are as follows: Remainder of 2017 $ 123,634 2018 494,535 2019 462,544 2020 181,714 2021 - Thereafter - Total minimum lease payments 1,262,427 Less amount representing interest (285,321) Present value of obligations under capital leases 977,106 Less current portion (319,095) Long-term capital lease obligations $ 658,011 </t>
  </si>
  <si>
    <t>Supplemental Disclosure of Cash Flow Information (Tables)</t>
  </si>
  <si>
    <t xml:space="preserve"> Supplemental cash flow information is as follows: Nine Months Ended September 30, 2017 2016 Supplemental disclosure of cash flow information Cash paid during the period for: Interest $ 448,999 $ 4,530,170 Non-cash activity: Issuance of capital leases $ 103,483 $ 967,221 Issuance of shares associated with legal settlement $ - $ 225,000 Interest converted into common stock $ 480,000 $ - </t>
  </si>
  <si>
    <t>Segment and Geographic Information (Tables)</t>
  </si>
  <si>
    <t>Schedule of Revenues by Geographic Region</t>
  </si>
  <si>
    <t xml:space="preserve"> Total revenue by major geographic area is as follows: Nine Months Ended September 30, 2017 2016 United States $ 61,442,431 $ 62,253,220 Rest of world 1,837,481 3,278,659 Total revenue $ 63,279,912 $ 65,531,879 </t>
  </si>
  <si>
    <t>Business Description and Summary of Significant Accounting Policies (Details) - USD ($)</t>
  </si>
  <si>
    <t>Fair Value, Assets and Liabilities Measured on Recurring and Nonrecurring Basis [Line Items]</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Details 1) - USD ($)</t>
  </si>
  <si>
    <t>6 Months Ended</t>
  </si>
  <si>
    <t>Jun. 30, 2017</t>
  </si>
  <si>
    <t>Balance</t>
  </si>
  <si>
    <t>Gain (loss) recognized in earnings</t>
  </si>
  <si>
    <t>Business Description and Summary of Significant Accounting Policies (Details Textual) - shares</t>
  </si>
  <si>
    <t>Antidilutive Securities Excluded from Computation of Earnings Per Share, Amount</t>
  </si>
  <si>
    <t>Sales Revenue, Net [Member] | One Vendor [Member]</t>
  </si>
  <si>
    <t>Concentration Risk, Percentage</t>
  </si>
  <si>
    <t>10.00%</t>
  </si>
  <si>
    <t>12.00%</t>
  </si>
  <si>
    <t>Equity (Details Textual) - USD ($)</t>
  </si>
  <si>
    <t>Nov. 14, 2016</t>
  </si>
  <si>
    <t>Dec. 31, 2015</t>
  </si>
  <si>
    <t>Schedule of Equity Method Investments [Line Items]</t>
  </si>
  <si>
    <t>Class of Warrant or Right, Exercise Price of Warrants or Rights</t>
  </si>
  <si>
    <t>Equity Method Investment, Ownership Percentage</t>
  </si>
  <si>
    <t>4.99%</t>
  </si>
  <si>
    <t>Rights Offering Price Per Unit</t>
  </si>
  <si>
    <t>Gross Proceeds From Issuance Of Rights Shares</t>
  </si>
  <si>
    <t>Net Proceeds From Issuance Of Rights Shares</t>
  </si>
  <si>
    <t>Maxim Group LLC [Member]</t>
  </si>
  <si>
    <t>Rights Offering Cash Fee Percentage Paid To Gross Proceeds</t>
  </si>
  <si>
    <t>7.00%</t>
  </si>
  <si>
    <t>Rights Offering Cash Fee Reimbursed</t>
  </si>
  <si>
    <t>Tradable Warrants [Member]</t>
  </si>
  <si>
    <t>Class Of Warrant Or Right Warrant Redemption Terms</t>
  </si>
  <si>
    <t>After the one-year anniversary of issuance, we may redeem the Tradeable Warrants for $0.01 per Tradeable Warrant if the volume weighted average price of our common stock is above $2.25 for each of 10 consecutive trading days.</t>
  </si>
  <si>
    <t>Pre Funded Warrants [Member]</t>
  </si>
  <si>
    <t>Inventories, Net (Details) - USD ($)</t>
  </si>
  <si>
    <t>Current inventories:</t>
  </si>
  <si>
    <t>Raw materials</t>
  </si>
  <si>
    <t>Work in process</t>
  </si>
  <si>
    <t>Finished goods</t>
  </si>
  <si>
    <t>Gross current inventories</t>
  </si>
  <si>
    <t>Reserve for obsolescence</t>
  </si>
  <si>
    <t>Non-current inventories:</t>
  </si>
  <si>
    <t>Total inventories, net</t>
  </si>
  <si>
    <t>Inventories, Net (Details Textual) - USD ($)</t>
  </si>
  <si>
    <t>Inventory [Line Items]</t>
  </si>
  <si>
    <t>Inventory Current and Noncurrent Net</t>
  </si>
  <si>
    <t>Consigned Inventory [Member]</t>
  </si>
  <si>
    <t>Property and Equipment, Net (Details) - USD ($)</t>
  </si>
  <si>
    <t>Property, Plant and Equipment [Line Items]</t>
  </si>
  <si>
    <t>Total cost</t>
  </si>
  <si>
    <t>Less: accumulated depreciation</t>
  </si>
  <si>
    <t>Equipment [Member]</t>
  </si>
  <si>
    <t>Computer equipment [Member]</t>
  </si>
  <si>
    <t>Computer software[Member]</t>
  </si>
  <si>
    <t>Furniture and fixtures [Member]</t>
  </si>
  <si>
    <t>Leasehold improvements [Member]</t>
  </si>
  <si>
    <t>Vehicles [Member]</t>
  </si>
  <si>
    <t>Surgical instruments [Member]</t>
  </si>
  <si>
    <t>Property and Equipment, Net (Details Textual) - USD ($)</t>
  </si>
  <si>
    <t>Capital Leased Assets, Gross</t>
  </si>
  <si>
    <t>Capital Leases, Lessee Balance Sheet, Assets by Major Class, Accumulated Depreciation</t>
  </si>
  <si>
    <t>Depreciation</t>
  </si>
  <si>
    <t>Property, Plant and Equipment, Useful Life</t>
  </si>
  <si>
    <t>5 years</t>
  </si>
  <si>
    <t>Property, Plant and Equipment, Net</t>
  </si>
  <si>
    <t>Surgical Instruments [Member]</t>
  </si>
  <si>
    <t>Intangible Assets (Details) - USD ($)</t>
  </si>
  <si>
    <t>12 Months Ended</t>
  </si>
  <si>
    <t>Finite Lived Intangible Assets Future Amortization Expense [Line Items]</t>
  </si>
  <si>
    <t>Accumulated amortization</t>
  </si>
  <si>
    <t>Aggregate amortization expense:</t>
  </si>
  <si>
    <t>Patents [Member]</t>
  </si>
  <si>
    <t>Gross carrying value</t>
  </si>
  <si>
    <t>Technology [Member]</t>
  </si>
  <si>
    <t>Customer relationships [Member]</t>
  </si>
  <si>
    <t>Tradename [Member]</t>
  </si>
  <si>
    <t>Non-compete [Member]</t>
  </si>
  <si>
    <t>Intangible Assets (Details 1) - USD ($)</t>
  </si>
  <si>
    <t>Estimated amortization expense:</t>
  </si>
  <si>
    <t>Remainder of 2017</t>
  </si>
  <si>
    <t>Thereafter</t>
  </si>
  <si>
    <t>Total</t>
  </si>
  <si>
    <t>Accrued Liabilities (Details) - USD ($)</t>
  </si>
  <si>
    <t>Accrued Liabilities [Line Items]</t>
  </si>
  <si>
    <t>Accrued stock compensation</t>
  </si>
  <si>
    <t>Wages/commissions payable</t>
  </si>
  <si>
    <t>Accrued integration expense</t>
  </si>
  <si>
    <t>Accrued interest payable</t>
  </si>
  <si>
    <t>Other accrued expenses</t>
  </si>
  <si>
    <t>Debt (Details) - USD ($)</t>
  </si>
  <si>
    <t>Debt Instrument [Line Items]</t>
  </si>
  <si>
    <t>Loan payable to ROS and Royalty Opportunities</t>
  </si>
  <si>
    <t>PIK Interest payable to ROS and Royalty Opportunities</t>
  </si>
  <si>
    <t>6% convertible senior unsecured notes due 2021</t>
  </si>
  <si>
    <t>Less: debt classified as a current liability, less issuance costs</t>
  </si>
  <si>
    <t>Less: total debt issuance costs</t>
  </si>
  <si>
    <t>Debt (Details 1) - USD ($)</t>
  </si>
  <si>
    <t>Schedule of maturities due on debt [Line Items]</t>
  </si>
  <si>
    <t>Debt (Details Textual) - USD ($)</t>
  </si>
  <si>
    <t>Jul. 15, 2017</t>
  </si>
  <si>
    <t>Aug. 10, 2015</t>
  </si>
  <si>
    <t>Oct. 31, 2017</t>
  </si>
  <si>
    <t>Jan. 17, 2017</t>
  </si>
  <si>
    <t>Apr. 14, 2016</t>
  </si>
  <si>
    <t>Jul. 31, 2015</t>
  </si>
  <si>
    <t>Dec. 31, 2017</t>
  </si>
  <si>
    <t>May 11, 2017</t>
  </si>
  <si>
    <t>Sep. 27, 2016</t>
  </si>
  <si>
    <t>Aug. 12, 2016</t>
  </si>
  <si>
    <t>Jul. 29, 2016</t>
  </si>
  <si>
    <t>May 25, 2016</t>
  </si>
  <si>
    <t>Debt Instrument, Face Amount</t>
  </si>
  <si>
    <t>Conversion of Stock, Amount Converted</t>
  </si>
  <si>
    <t>Business Acquisition, Percentage of Voting Interests Acquired</t>
  </si>
  <si>
    <t>100.00%</t>
  </si>
  <si>
    <t>Business Combination Conjunction Related Expenses</t>
  </si>
  <si>
    <t>Payments of Debt Issuance Costs</t>
  </si>
  <si>
    <t>Debt Instrument, Interest Rate Terms</t>
  </si>
  <si>
    <t>to 6.00% per annum plus 100 basis points.</t>
  </si>
  <si>
    <t>Debt Instrument Convertible Extent Not Convertible Beneficial Ownership Percentage</t>
  </si>
  <si>
    <t>9.99%</t>
  </si>
  <si>
    <t>Interest Payable</t>
  </si>
  <si>
    <t>Scenario, Forecast [Member]</t>
  </si>
  <si>
    <t>Revenues</t>
  </si>
  <si>
    <t>PIK Notes SPA [Member]</t>
  </si>
  <si>
    <t>Debt Instrument, Convertible, Conversion Price</t>
  </si>
  <si>
    <t>Debt Instrument, Maturity Date</t>
  </si>
  <si>
    <t>Jul. 15,
		2021</t>
  </si>
  <si>
    <t>Debt Instrument, Interest Rate, Stated Percentage</t>
  </si>
  <si>
    <t>6.00%</t>
  </si>
  <si>
    <t>Indenture Notes SPA [Member]</t>
  </si>
  <si>
    <t>Indenture Common Stock SPA [Member]</t>
  </si>
  <si>
    <t>Debt Conversion, Converted Instrument, Shares Issued</t>
  </si>
  <si>
    <t>Debt Conversion, Converted Instrument, Amount</t>
  </si>
  <si>
    <t>Xspine [Member]</t>
  </si>
  <si>
    <t>Debt Instrument, Interest Rate During Period</t>
  </si>
  <si>
    <t>Line of Credit Facility, Maximum Borrowing Capacity</t>
  </si>
  <si>
    <t>New Facility [Member]</t>
  </si>
  <si>
    <t>Line of Credit Facility, Expiration Date</t>
  </si>
  <si>
    <t>Jul. 31,
		2020</t>
  </si>
  <si>
    <t>New Facility [Member] | First Period [Member]</t>
  </si>
  <si>
    <t>Debt Instrument Interest Rate Portion Payable In Cash</t>
  </si>
  <si>
    <t>9.00%</t>
  </si>
  <si>
    <t>Debt Instrument Interest Rate Portion Payable In Kind</t>
  </si>
  <si>
    <t>14.00%</t>
  </si>
  <si>
    <t>Debt Instrument Interest Rate Addition To Pik Portion</t>
  </si>
  <si>
    <t>1.00%</t>
  </si>
  <si>
    <t>Debt Instrument Interest Rate Pik Portion Subtraction</t>
  </si>
  <si>
    <t>New Facility [Member] | Second Period [Member]</t>
  </si>
  <si>
    <t>Fourth Amendment To Amended And Restated Credit Agreement [Member] | OrbiMed and ROS [Member]</t>
  </si>
  <si>
    <t>Debt Instrument Additional Tranche Commitment</t>
  </si>
  <si>
    <t>Debt Instrument Additional Tranche Commitment Outstanding</t>
  </si>
  <si>
    <t>Sixth Amendement To Restated New Credit Faciltiy [Member] | Minimum [Member]</t>
  </si>
  <si>
    <t>Line Of Credit Facility Loans Outstanding Payment Fee Percentage</t>
  </si>
  <si>
    <t>7.50%</t>
  </si>
  <si>
    <t>Sixth Amendement To Restated New Credit Faciltiy [Member] | Maximum [Member]</t>
  </si>
  <si>
    <t>Seventh Amendement To Restated New Credit Faciltiy [Member]</t>
  </si>
  <si>
    <t>Debt Instrument, Description of Variable Rate Basis</t>
  </si>
  <si>
    <t>interest accrued on such interest from January 2, 2017 until paid at a rate equal to 14% plus the higher of the LIBO Rate (as defined in the New Facility) for the fiscal quarter ended on December 31, 2016, or 1%.</t>
  </si>
  <si>
    <t>Twelfth Amendement To Restated New Credit Faciltiy [Member]</t>
  </si>
  <si>
    <t>interest accrued on such interest from April 1, 2017 until paid at a rate equal to 14% plus the higher of the LIBO Rate for the fiscal quarter ended on March 31, 2017, or 1%.</t>
  </si>
  <si>
    <t>Twelfth Amendement To Restated New Credit Faciltiy [Member] | Fiscal Quarter Ended on March 31, 2017 [Member]</t>
  </si>
  <si>
    <t>Fifteenth Amendement To Restated New Credit Faciltiy [Member]</t>
  </si>
  <si>
    <t>interest accrued on such interest from July 1, 2017 until paid at a rate equal to 14% plus the higher of the LIBO Rate for the fiscal quarter ended on June 30, 2017, or 1%.</t>
  </si>
  <si>
    <t>Sixteenth Amendment to Amended and Restated Credit Agreement [Member]</t>
  </si>
  <si>
    <t>Sixteenth Amendment to Amended and Restated Credit Agreement [Member] | Fiscal Quarter Ended on March 31, 2017 [Member]</t>
  </si>
  <si>
    <t>Sixteenth Amendment to Amended and Restated Credit Agreement [Member] | Fiscal Quarter Ended on June 30, 2017 [Member]</t>
  </si>
  <si>
    <t>Seventeenth Amendment to Amended and Restated Credit Agreement [Member]</t>
  </si>
  <si>
    <t>Line Of Credit Facility Minimum Expected Liquidity</t>
  </si>
  <si>
    <t>Seventeenth Amendment to Amended and Restated Credit Agreement [Member] | Fiscal Quarter Ended on March 31, 2017 [Member]</t>
  </si>
  <si>
    <t>Seventeenth Amendment to Amended and Restated Credit Agreement [Member] | Fiscal Quarter Ended on December 31, 2016 [Member]</t>
  </si>
  <si>
    <t>Seventeenth Amendment to Amended and Restated Credit Agreement [Member] | Fiscal Quarter Ended on June 30, 2017 [Member]</t>
  </si>
  <si>
    <t>Amendment Number 1 to Indenture [Member]</t>
  </si>
  <si>
    <t>Convertible Notes Payable [Member]</t>
  </si>
  <si>
    <t>Debt Instrument Purchase Of Additional Notes</t>
  </si>
  <si>
    <t>Conversion of Stock, Shares Converted</t>
  </si>
  <si>
    <t>Term Loan [Member]</t>
  </si>
  <si>
    <t>Line of Credit Facility, Current Borrowing Capacity</t>
  </si>
  <si>
    <t>Subsequent Event [Member] | Sixteenth Amendment to Amended and Restated Credit Agreement [Member] | Fiscal Quarter Ended On September 30, 2017 [Member]</t>
  </si>
  <si>
    <t>Subsequent Event [Member] | Seventeenth Amendment to Amended and Restated Credit Agreement [Member] | Xtant Medical Holdings and Subsidiaries [Member]</t>
  </si>
  <si>
    <t>Subsequent Event [Member] | Eighteenth Amendment to Amended and Restated Credit Agreement [Member] | Fiscal Quarter Ended On September 30, 2017 [Member]</t>
  </si>
  <si>
    <t>interest accrued on such interest from October 2, 2017 until paid at a rate equal to 14% plus the higher of the LIBO Rate for the fiscal quarter ended on June 30, 2017, or 1%.</t>
  </si>
  <si>
    <t>Silicon Valley Bank [Member] | Revolving Credit Facility [Member]</t>
  </si>
  <si>
    <t>Silicon Valley Bank [Member] | First Loan Modification Agreement [Member]</t>
  </si>
  <si>
    <t>Convertible Senior Unsecured Notes [Member]</t>
  </si>
  <si>
    <t>Convertible Senior Unsecured Notes [Member] | Subsequent Event [Member]</t>
  </si>
  <si>
    <t>Convertible Promissory Notes [Member] | PIK Notes SPA [Member]</t>
  </si>
  <si>
    <t>Convertible Promissory Notes [Member] | Indenture Notes SPA [Member]</t>
  </si>
  <si>
    <t>Stock-Based Compensation (Details) - Stock Option - $ / shares</t>
  </si>
  <si>
    <t>Schedule of activity under stock option plans [Line Items]</t>
  </si>
  <si>
    <t>Outstanding at January 1</t>
  </si>
  <si>
    <t>Cancelled or expired, Shares</t>
  </si>
  <si>
    <t>Outstanding at Sep 30</t>
  </si>
  <si>
    <t>Exercisable at Sep 30</t>
  </si>
  <si>
    <t>Outstanding at January 1, Weighted Average Exercise Price</t>
  </si>
  <si>
    <t>Cancelled or expired, Weighted Average Exercise Price</t>
  </si>
  <si>
    <t>Outstanding at Sep 30, Weighted Average Exercise Price</t>
  </si>
  <si>
    <t>Exercisable at Sep 30, Weighted Average Exercise Price</t>
  </si>
  <si>
    <t>Outstanding at January 1, Weighted Average Fair Value At Grant Date</t>
  </si>
  <si>
    <t>Cancelled or expired, Weighted Average Fair Value At Grant Date</t>
  </si>
  <si>
    <t>Outstanding at Sep 30, Weighted Average Fair Value At Grant Date</t>
  </si>
  <si>
    <t>Exercisable at Sep 30, Weighted Average Fair Value At Grant Date</t>
  </si>
  <si>
    <t>Stock-Based Compensation (Details Textual) - USD ($)</t>
  </si>
  <si>
    <t>Jul. 25, 2017</t>
  </si>
  <si>
    <t>Oct. 06, 2016</t>
  </si>
  <si>
    <t>Jul. 05, 2016</t>
  </si>
  <si>
    <t>Jan. 21, 2017</t>
  </si>
  <si>
    <t>Jul. 05, 2017</t>
  </si>
  <si>
    <t>Apr. 21, 2017</t>
  </si>
  <si>
    <t>Share-based Compensation, Shares Authorized under Stock Option Plans, Exercise Price Range [Line Items]</t>
  </si>
  <si>
    <t>Shares authorized under the Plan</t>
  </si>
  <si>
    <t>Aggregate intrinsic value of options outstanding</t>
  </si>
  <si>
    <t>Share-based Compensation, Total</t>
  </si>
  <si>
    <t>President [Member]</t>
  </si>
  <si>
    <t>Options granted</t>
  </si>
  <si>
    <t>Share Price</t>
  </si>
  <si>
    <t>Interim Chief Executive Officer [Member]</t>
  </si>
  <si>
    <t>Share-Based Compensation Arrangement By Share-Based Payment Award, Equity Instruments Other Than Options, Grants In Period</t>
  </si>
  <si>
    <t>Share-based Compensation Arrangement by Share-based Payment Award, Equity Instruments Other than Options, Grants in Period Weighted Average Exercise Price</t>
  </si>
  <si>
    <t>Deferred Compensation Cash-based Arrangements, Liability, Current</t>
  </si>
  <si>
    <t>Interim Chief Executive Officer [Member] | First Installment [Member]</t>
  </si>
  <si>
    <t>Compensation Payable, Monthly Installments</t>
  </si>
  <si>
    <t>Directors and Consultants [Member]</t>
  </si>
  <si>
    <t>Allocated Share-based Compensation Expense</t>
  </si>
  <si>
    <t>Employee Stock Option [Member]</t>
  </si>
  <si>
    <t>Employee Service Share-based Compensation, Nonvested Awards, Total Compensation Cost Not yet Recognized, Stock Options</t>
  </si>
  <si>
    <t>Share-Based Compensation Arrangement By Share-Based Payment Award, Options, Exercisable, Weighted Average Exercise Price</t>
  </si>
  <si>
    <t>Employee Service Share-based Compensation, Tax Benefit from Compensation Expense</t>
  </si>
  <si>
    <t>Restricted Stock [Member]</t>
  </si>
  <si>
    <t>Employee Service Share-based Compensation, Nonvested Awards, Compensation Not yet Recognized, Share-based Awards Other than Options</t>
  </si>
  <si>
    <t>Stock Issued During Period, Shares, Restricted Stock Award, Net of Forfeitures, Total</t>
  </si>
  <si>
    <t>Shares Issued, Price Per Share</t>
  </si>
  <si>
    <t>Other Noncash Expense</t>
  </si>
  <si>
    <t>Restricted Stock [Member] | Director [Member]</t>
  </si>
  <si>
    <t>Warrants (Details) - $ / shares</t>
  </si>
  <si>
    <t>Warrant activity [Line Items]</t>
  </si>
  <si>
    <t>Outstanding</t>
  </si>
  <si>
    <t>Issued</t>
  </si>
  <si>
    <t>Expired</t>
  </si>
  <si>
    <t>Outstanding Weighted Average Exercise Price</t>
  </si>
  <si>
    <t>Issued, Weighted Average Exercise Price</t>
  </si>
  <si>
    <t>Expired, Weighted Average Exercise Price</t>
  </si>
  <si>
    <t>Warrants (Details 1) - $ / shares</t>
  </si>
  <si>
    <t>Fair Value, Balance Sheet Grouping, Financial Statement Captions [Line Items]</t>
  </si>
  <si>
    <t>Expected term</t>
  </si>
  <si>
    <t>4 years 10 months 24 days</t>
  </si>
  <si>
    <t>3 years 3 months</t>
  </si>
  <si>
    <t>Warrant [Member]</t>
  </si>
  <si>
    <t>Value of underlying common stock (per share)</t>
  </si>
  <si>
    <t>Risk free interest rate</t>
  </si>
  <si>
    <t>1.87%</t>
  </si>
  <si>
    <t>2.21%</t>
  </si>
  <si>
    <t>Volatility</t>
  </si>
  <si>
    <t>98.00%</t>
  </si>
  <si>
    <t>79.00%</t>
  </si>
  <si>
    <t>Dividend yield</t>
  </si>
  <si>
    <t>0.00%</t>
  </si>
  <si>
    <t>Warrants (Details 2) - shares</t>
  </si>
  <si>
    <t>Class of Warrant or Right [Line Items]</t>
  </si>
  <si>
    <t>Derivative warrants issued, exercised and expired</t>
  </si>
  <si>
    <t>Warrants (Details Textual)</t>
  </si>
  <si>
    <t>Sep. 30, 2017USD ($)</t>
  </si>
  <si>
    <t>Unrealized Loss On Warranty Derivative Liability</t>
  </si>
  <si>
    <t>Commitments and Contingencies (Details)</t>
  </si>
  <si>
    <t>Schedule of future minimum payments by operating lease [Line Items]</t>
  </si>
  <si>
    <t>Commitments and Contingencies (Details 1) - USD ($)</t>
  </si>
  <si>
    <t>Total minimum lease payments</t>
  </si>
  <si>
    <t>Less amount representing interest</t>
  </si>
  <si>
    <t>Present value of obligations under capital leases</t>
  </si>
  <si>
    <t>Less current portion</t>
  </si>
  <si>
    <t>Long-term capital lease obligations</t>
  </si>
  <si>
    <t>Commitments and Contingencies (Details Textual) - USD ($)</t>
  </si>
  <si>
    <t>Aug. 10, 2017</t>
  </si>
  <si>
    <t>Schedule of commitment and contingencies [Line Items]</t>
  </si>
  <si>
    <t>Loss Contingency, Damages Sought, Value</t>
  </si>
  <si>
    <t>Loss Contingency, Receivable</t>
  </si>
  <si>
    <t>Sale-leaseback Transaction for the Property Located at 664 Cruiser Lane, Belgrade, Montana [Member]</t>
  </si>
  <si>
    <t>Operating Leases, Rent Expense, Net</t>
  </si>
  <si>
    <t>Lessee Leasing Arrangements Operating Leases Term Of Each Option To Extend</t>
  </si>
  <si>
    <t>Supplemental Disclosure of Cash Flow Information (Details) - USD ($)</t>
  </si>
  <si>
    <t>Cash paid during the period for:</t>
  </si>
  <si>
    <t>Interest</t>
  </si>
  <si>
    <t>Non-cash activity:</t>
  </si>
  <si>
    <t>Issuance of capital leases</t>
  </si>
  <si>
    <t>Issuance of shares associated with legal settlement</t>
  </si>
  <si>
    <t>Interest converted into common stock</t>
  </si>
  <si>
    <t>Related Party Transactions (Details Textual) - USD ($)</t>
  </si>
  <si>
    <t>One Vendor [Member] | Sales Revenue, Net [Member]</t>
  </si>
  <si>
    <t>Related Party Transaction [Line Items]</t>
  </si>
  <si>
    <t>Chief Operating Officer [Member]</t>
  </si>
  <si>
    <t>Amount of related party transaction</t>
  </si>
  <si>
    <t>American Donor Services [Member]</t>
  </si>
  <si>
    <t>Segment and Geographic Information (Details) - USD ($)</t>
  </si>
  <si>
    <t>Segment Reporting Information [Line Items]</t>
  </si>
  <si>
    <t>United States [Member]</t>
  </si>
  <si>
    <t>Rest of world [Member]</t>
  </si>
  <si>
    <t>Segment and Geographic Information (Details Textual)</t>
  </si>
  <si>
    <t>Geographic Concentration Risk [Member] | Sales Revenue, Net [Member] | UNITED STATES</t>
  </si>
  <si>
    <t>97.00%</t>
  </si>
  <si>
    <t>95.00%</t>
  </si>
  <si>
    <t>Subsequent Events (Details Textual)</t>
  </si>
  <si>
    <t>Oct. 06, 2017USD ($)</t>
  </si>
  <si>
    <t>Mar. 31, 2018USD ($)</t>
  </si>
  <si>
    <t>Nov. 30, 2017USD ($)</t>
  </si>
  <si>
    <t>Nov. 20, 2017USD ($)</t>
  </si>
  <si>
    <t>Sep. 30, 2016USD ($)</t>
  </si>
  <si>
    <t>Dec. 31, 2016USD ($)</t>
  </si>
  <si>
    <t>Subsequent Event [Line Items]</t>
  </si>
  <si>
    <t>Depreciation, Total</t>
  </si>
  <si>
    <t>Ninteenth Amendment to Amended and Restated Credit Agreement [Member] | Scenario, Forecast [Member]</t>
  </si>
  <si>
    <t>Ninteenth Amendment to Amended and Restated Credit Agreement [Member] | Fiscal Quarter Ended on December 31, 2016 [Member] | Scenario, Forecast [Member]</t>
  </si>
  <si>
    <t>interest accrued on such interest from January 2, 2017 until paid at a rate equal to 14% plus the higher of the LIBO Rate for the fiscal quarter ended on December 31, 2016, or 1%</t>
  </si>
  <si>
    <t>Ninteenth Amendment to Amended and Restated Credit Agreement [Member] | Fiscal Quarter Ended on March 31, 2017 [Member] | Scenario, Forecast [Member]</t>
  </si>
  <si>
    <t>interest accrued on such interest from April 1, 2017 until paid at a rate equal to 14% plus the higher of the LIBO Rate for the fiscal quarter ended on March 31, 2017, or 1%</t>
  </si>
  <si>
    <t>Ninteenth Amendment to Amended and Restated Credit Agreement [Member] | Fiscal Quarter Ended on June 30, 2017 [Member] | Scenario, Forecast [Member]</t>
  </si>
  <si>
    <t>interest accrued on such interest from July 1, 2017 until paid at a rate equal to 14% plus the higher of the LIBO Rate for the fiscal quarter ended on June 30, 2017, or 1%</t>
  </si>
  <si>
    <t>Amendment Number 2 to Indenture [Member] | Scenario, Forecast [Member]</t>
  </si>
  <si>
    <t>Third Amendment and Waiver to Convertible Promissory Notes [Member] | Scenario, Forecast [Member]</t>
  </si>
  <si>
    <t>Subsequent Event [Member]</t>
  </si>
  <si>
    <t>Entity Number of Employees</t>
  </si>
  <si>
    <t>Effect on Future Earnings, Amount</t>
  </si>
  <si>
    <t>Restructuring Costs</t>
  </si>
  <si>
    <t>Subsequent Event [Member] | Restatement Adjustment [Member]</t>
  </si>
  <si>
    <t>Subsequent Event [Member] | Fiscal Quarters Ended On September 30, 2017 [Member]</t>
  </si>
  <si>
    <t>interest accrued on such interest from October 2, 2017 until paid at a rate equal to 14% plus the higher of the LIBO Rate for the fiscal quarter ended on June 30, 2017, or 1%</t>
  </si>
  <si>
    <t>Subsequent Event [Member] | Amendment Number 2 to Indenture [Member]</t>
  </si>
  <si>
    <t>Xtant Medical Holdings and Subsidiaries [Member] | Ninteenth Amendment to Amended and Restated Credit Agreement [Member] | Scenario, Forecast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000_);_(&quot;$ &quot;(#,##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53593</v>
      </c>
    </row>
    <row r="11" spans="1:3">
      <c r="A11" s="4" t="s">
        <v>17</v>
      </c>
      <c r="B11" s="4" t="s">
        <v>18</v>
      </c>
    </row>
    <row r="12" spans="1:3">
      <c r="A12" s="4" t="s">
        <v>19</v>
      </c>
      <c r="B12" s="4" t="s">
        <v>20</v>
      </c>
    </row>
    <row r="13" spans="1:3">
      <c r="A13" s="4" t="s">
        <v>21</v>
      </c>
      <c r="B13" s="4" t="s">
        <v>22</v>
      </c>
    </row>
    <row r="14" spans="1:3">
      <c r="A14" s="4" t="s">
        <v>23</v>
      </c>
      <c r="C14" s="5" t="n">
        <v>18173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69088</v>
      </c>
      <c r="C3" s="7" t="n">
        <v>2578267</v>
      </c>
    </row>
    <row r="4" spans="1:3">
      <c r="A4" s="4" t="s">
        <v>28</v>
      </c>
      <c r="B4" s="5" t="n">
        <v>13909090</v>
      </c>
      <c r="C4" s="5" t="n">
        <v>18991872</v>
      </c>
    </row>
    <row r="5" spans="1:3">
      <c r="A5" s="4" t="s">
        <v>29</v>
      </c>
      <c r="B5" s="5" t="n">
        <v>24038913</v>
      </c>
      <c r="C5" s="5" t="n">
        <v>26266457</v>
      </c>
    </row>
    <row r="6" spans="1:3">
      <c r="A6" s="4" t="s">
        <v>30</v>
      </c>
      <c r="B6" s="5" t="n">
        <v>664581</v>
      </c>
      <c r="C6" s="5" t="n">
        <v>1149615</v>
      </c>
    </row>
    <row r="7" spans="1:3">
      <c r="A7" s="4" t="s">
        <v>31</v>
      </c>
      <c r="B7" s="5" t="n">
        <v>40681672</v>
      </c>
      <c r="C7" s="5" t="n">
        <v>48986211</v>
      </c>
    </row>
    <row r="8" spans="1:3">
      <c r="A8" s="4" t="s">
        <v>32</v>
      </c>
      <c r="B8" s="5" t="n">
        <v>717817</v>
      </c>
      <c r="C8" s="5" t="n">
        <v>971854</v>
      </c>
    </row>
    <row r="9" spans="1:3">
      <c r="A9" s="4" t="s">
        <v>33</v>
      </c>
      <c r="B9" s="5" t="n">
        <v>11450837</v>
      </c>
      <c r="C9" s="5" t="n">
        <v>15840730</v>
      </c>
    </row>
    <row r="10" spans="1:3">
      <c r="A10" s="4" t="s">
        <v>34</v>
      </c>
      <c r="B10" s="5" t="n">
        <v>41534626</v>
      </c>
      <c r="C10" s="5" t="n">
        <v>41534626</v>
      </c>
    </row>
    <row r="11" spans="1:3">
      <c r="A11" s="4" t="s">
        <v>35</v>
      </c>
      <c r="B11" s="5" t="n">
        <v>32548102</v>
      </c>
      <c r="C11" s="5" t="n">
        <v>35940810</v>
      </c>
    </row>
    <row r="12" spans="1:3">
      <c r="A12" s="4" t="s">
        <v>36</v>
      </c>
      <c r="B12" s="5" t="n">
        <v>1523430</v>
      </c>
      <c r="C12" s="5" t="n">
        <v>827374</v>
      </c>
    </row>
    <row r="13" spans="1:3">
      <c r="A13" s="4" t="s">
        <v>37</v>
      </c>
      <c r="B13" s="5" t="n">
        <v>128456484</v>
      </c>
      <c r="C13" s="5" t="n">
        <v>144101605</v>
      </c>
    </row>
    <row r="14" spans="1:3">
      <c r="A14" s="3" t="s">
        <v>38</v>
      </c>
    </row>
    <row r="15" spans="1:3">
      <c r="A15" s="4" t="s">
        <v>39</v>
      </c>
      <c r="B15" s="5" t="n">
        <v>7350313</v>
      </c>
      <c r="C15" s="5" t="n">
        <v>10471944</v>
      </c>
    </row>
    <row r="16" spans="1:3">
      <c r="A16" s="4" t="s">
        <v>40</v>
      </c>
      <c r="B16" s="5" t="n">
        <v>344150</v>
      </c>
      <c r="C16" s="5" t="n">
        <v>640442</v>
      </c>
    </row>
    <row r="17" spans="1:3">
      <c r="A17" s="4" t="s">
        <v>41</v>
      </c>
      <c r="B17" s="5" t="n">
        <v>0</v>
      </c>
      <c r="C17" s="5" t="n">
        <v>10448283</v>
      </c>
    </row>
    <row r="18" spans="1:3">
      <c r="A18" s="4" t="s">
        <v>42</v>
      </c>
      <c r="B18" s="5" t="n">
        <v>13425741</v>
      </c>
      <c r="C18" s="5" t="n">
        <v>8982187</v>
      </c>
    </row>
    <row r="19" spans="1:3">
      <c r="A19" s="4" t="s">
        <v>43</v>
      </c>
      <c r="B19" s="5" t="n">
        <v>196929</v>
      </c>
      <c r="C19" s="5" t="n">
        <v>333613</v>
      </c>
    </row>
    <row r="20" spans="1:3">
      <c r="A20" s="4" t="s">
        <v>44</v>
      </c>
      <c r="B20" s="5" t="n">
        <v>319095</v>
      </c>
      <c r="C20" s="5" t="n">
        <v>244847</v>
      </c>
    </row>
    <row r="21" spans="1:3">
      <c r="A21" s="4" t="s">
        <v>45</v>
      </c>
      <c r="B21" s="5" t="n">
        <v>65609693</v>
      </c>
      <c r="C21" s="5" t="n">
        <v>0</v>
      </c>
    </row>
    <row r="22" spans="1:3">
      <c r="A22" s="4" t="s">
        <v>46</v>
      </c>
      <c r="B22" s="5" t="n">
        <v>87245921</v>
      </c>
      <c r="C22" s="5" t="n">
        <v>31121316</v>
      </c>
    </row>
    <row r="23" spans="1:3">
      <c r="A23" s="3" t="s">
        <v>47</v>
      </c>
    </row>
    <row r="24" spans="1:3">
      <c r="A24" s="4" t="s">
        <v>48</v>
      </c>
      <c r="B24" s="5" t="n">
        <v>658011</v>
      </c>
      <c r="C24" s="5" t="n">
        <v>832152</v>
      </c>
    </row>
    <row r="25" spans="1:3">
      <c r="A25" s="4" t="s">
        <v>49</v>
      </c>
      <c r="B25" s="5" t="n">
        <v>70781212</v>
      </c>
      <c r="C25" s="5" t="n">
        <v>68937247</v>
      </c>
    </row>
    <row r="26" spans="1:3">
      <c r="A26" s="4" t="s">
        <v>50</v>
      </c>
      <c r="B26" s="5" t="n">
        <v>0</v>
      </c>
      <c r="C26" s="5" t="n">
        <v>50284187</v>
      </c>
    </row>
    <row r="27" spans="1:3">
      <c r="A27" s="4" t="s">
        <v>51</v>
      </c>
      <c r="B27" s="5" t="n">
        <v>158685144</v>
      </c>
      <c r="C27" s="5" t="n">
        <v>151174902</v>
      </c>
    </row>
    <row r="28" spans="1:3">
      <c r="A28" s="4" t="s">
        <v>52</v>
      </c>
      <c r="B28" s="4" t="s">
        <v>53</v>
      </c>
      <c r="C28" s="4" t="s">
        <v>53</v>
      </c>
    </row>
    <row r="29" spans="1:3">
      <c r="A29" s="3" t="s">
        <v>54</v>
      </c>
    </row>
    <row r="30" spans="1:3">
      <c r="A30" s="4" t="s">
        <v>55</v>
      </c>
      <c r="B30" s="5" t="n">
        <v>0</v>
      </c>
      <c r="C30" s="5" t="n">
        <v>0</v>
      </c>
    </row>
    <row r="31" spans="1:3">
      <c r="A31" s="4" t="s">
        <v>56</v>
      </c>
      <c r="B31" s="5" t="n">
        <v>18</v>
      </c>
      <c r="C31" s="5" t="n">
        <v>17</v>
      </c>
    </row>
    <row r="32" spans="1:3">
      <c r="A32" s="4" t="s">
        <v>57</v>
      </c>
      <c r="B32" s="5" t="n">
        <v>86297517</v>
      </c>
      <c r="C32" s="5" t="n">
        <v>85461210</v>
      </c>
    </row>
    <row r="33" spans="1:3">
      <c r="A33" s="4" t="s">
        <v>58</v>
      </c>
      <c r="B33" s="5" t="n">
        <v>-116526195</v>
      </c>
      <c r="C33" s="5" t="n">
        <v>-92534524</v>
      </c>
    </row>
    <row r="34" spans="1:3">
      <c r="A34" s="4" t="s">
        <v>59</v>
      </c>
      <c r="B34" s="5" t="n">
        <v>-30228660</v>
      </c>
      <c r="C34" s="5" t="n">
        <v>-7073297</v>
      </c>
    </row>
    <row r="35" spans="1:3">
      <c r="A35" s="4" t="s">
        <v>60</v>
      </c>
      <c r="B35" s="7" t="n">
        <v>128456484</v>
      </c>
      <c r="C35" s="7" t="n">
        <v>144101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34</v>
      </c>
      <c r="B10" s="4" t="s">
        <v>190</v>
      </c>
    </row>
    <row r="11" spans="1:2">
      <c r="A11" s="4" t="s">
        <v>191</v>
      </c>
      <c r="B11" s="4" t="s">
        <v>192</v>
      </c>
    </row>
    <row r="12" spans="1:2">
      <c r="A12" s="4" t="s">
        <v>193</v>
      </c>
      <c r="B12" s="4" t="s">
        <v>194</v>
      </c>
    </row>
    <row r="13" spans="1:2">
      <c r="A13" s="4" t="s">
        <v>90</v>
      </c>
      <c r="B13" s="4" t="s">
        <v>195</v>
      </c>
    </row>
    <row r="14" spans="1:2">
      <c r="A14" s="4" t="s">
        <v>196</v>
      </c>
      <c r="B14" s="4" t="s">
        <v>197</v>
      </c>
    </row>
    <row r="15" spans="1:2">
      <c r="A15" s="4" t="s">
        <v>198</v>
      </c>
      <c r="B15" s="4" t="s">
        <v>199</v>
      </c>
    </row>
    <row r="16" spans="1:2">
      <c r="A16" s="4" t="s">
        <v>200</v>
      </c>
      <c r="B1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39</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42</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4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4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5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57</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v>
      </c>
      <c r="B1" s="2" t="s">
        <v>2</v>
      </c>
      <c r="C1" s="2" t="s">
        <v>25</v>
      </c>
    </row>
    <row r="2" spans="1:3">
      <c r="A2" s="4" t="s">
        <v>62</v>
      </c>
      <c r="B2" s="7" t="n">
        <v>2109155</v>
      </c>
      <c r="C2" s="7" t="n">
        <v>1653385</v>
      </c>
    </row>
    <row r="3" spans="1:3">
      <c r="A3" s="4" t="s">
        <v>63</v>
      </c>
      <c r="B3" s="8" t="n">
        <v>1e-06</v>
      </c>
      <c r="C3" s="8" t="n">
        <v>1e-06</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1e-06</v>
      </c>
      <c r="C7" s="8" t="n">
        <v>1e-06</v>
      </c>
    </row>
    <row r="8" spans="1:3">
      <c r="A8" s="4" t="s">
        <v>68</v>
      </c>
      <c r="B8" s="5" t="n">
        <v>95000000</v>
      </c>
      <c r="C8" s="5" t="n">
        <v>95000000</v>
      </c>
    </row>
    <row r="9" spans="1:3">
      <c r="A9" s="4" t="s">
        <v>69</v>
      </c>
      <c r="B9" s="5" t="n">
        <v>18173007</v>
      </c>
      <c r="C9" s="5" t="n">
        <v>17249315</v>
      </c>
    </row>
    <row r="10" spans="1:3">
      <c r="A10" s="4" t="s">
        <v>70</v>
      </c>
      <c r="B10" s="5" t="n">
        <v>18173007</v>
      </c>
      <c r="C10" s="5" t="n">
        <v>17249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6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66</v>
      </c>
    </row>
    <row r="4" spans="1:2">
      <c r="A4" s="4" t="s">
        <v>165</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43</v>
      </c>
      <c r="B3" s="7" t="n">
        <v>196929</v>
      </c>
      <c r="C3" s="7" t="n">
        <v>333613</v>
      </c>
    </row>
    <row r="4" spans="1:3">
      <c r="A4" s="4" t="s">
        <v>248</v>
      </c>
    </row>
    <row r="5" spans="1:3">
      <c r="A5" s="3" t="s">
        <v>247</v>
      </c>
    </row>
    <row r="6" spans="1:3">
      <c r="A6" s="4" t="s">
        <v>43</v>
      </c>
      <c r="B6" s="5" t="n">
        <v>0</v>
      </c>
      <c r="C6" s="5" t="n">
        <v>0</v>
      </c>
    </row>
    <row r="7" spans="1:3">
      <c r="A7" s="4" t="s">
        <v>249</v>
      </c>
    </row>
    <row r="8" spans="1:3">
      <c r="A8" s="3" t="s">
        <v>247</v>
      </c>
    </row>
    <row r="9" spans="1:3">
      <c r="A9" s="4" t="s">
        <v>43</v>
      </c>
      <c r="B9" s="5" t="n">
        <v>0</v>
      </c>
      <c r="C9" s="5" t="n">
        <v>0</v>
      </c>
    </row>
    <row r="10" spans="1:3">
      <c r="A10" s="4" t="s">
        <v>250</v>
      </c>
    </row>
    <row r="11" spans="1:3">
      <c r="A11" s="3" t="s">
        <v>247</v>
      </c>
    </row>
    <row r="12" spans="1:3">
      <c r="A12" s="4" t="s">
        <v>43</v>
      </c>
      <c r="B12" s="7" t="n">
        <v>196929</v>
      </c>
      <c r="C12" s="7" t="n">
        <v>3336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1</v>
      </c>
      <c r="B1" s="2" t="s">
        <v>72</v>
      </c>
      <c r="C1" s="2" t="s">
        <v>252</v>
      </c>
    </row>
    <row r="2" spans="1:3">
      <c r="B2" s="2" t="s">
        <v>2</v>
      </c>
      <c r="C2" s="2" t="s">
        <v>253</v>
      </c>
    </row>
    <row r="3" spans="1:3">
      <c r="A3" s="3" t="s">
        <v>247</v>
      </c>
    </row>
    <row r="4" spans="1:3">
      <c r="A4" s="4" t="s">
        <v>254</v>
      </c>
      <c r="B4" s="7" t="n">
        <v>177380</v>
      </c>
      <c r="C4" s="7" t="n">
        <v>333613</v>
      </c>
    </row>
    <row r="5" spans="1:3">
      <c r="A5" s="4" t="s">
        <v>255</v>
      </c>
      <c r="B5" s="5" t="n">
        <v>19549</v>
      </c>
      <c r="C5" s="5" t="n">
        <v>-156233</v>
      </c>
    </row>
    <row r="6" spans="1:3">
      <c r="A6" s="4" t="s">
        <v>254</v>
      </c>
      <c r="B6" s="7" t="n">
        <v>196929</v>
      </c>
      <c r="C6" s="7" t="n">
        <v>177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2</v>
      </c>
      <c r="D1" s="2" t="s">
        <v>1</v>
      </c>
    </row>
    <row r="2" spans="1:5">
      <c r="B2" s="2" t="s">
        <v>2</v>
      </c>
      <c r="C2" s="2" t="s">
        <v>73</v>
      </c>
      <c r="D2" s="2" t="s">
        <v>2</v>
      </c>
      <c r="E2" s="2" t="s">
        <v>73</v>
      </c>
    </row>
    <row r="3" spans="1:5">
      <c r="A3" s="3" t="s">
        <v>247</v>
      </c>
    </row>
    <row r="4" spans="1:5">
      <c r="A4" s="4" t="s">
        <v>257</v>
      </c>
      <c r="B4" s="5" t="n">
        <v>7231286</v>
      </c>
      <c r="C4" s="5" t="n">
        <v>1794792</v>
      </c>
      <c r="D4" s="5" t="n">
        <v>7231286</v>
      </c>
      <c r="E4" s="5" t="n">
        <v>1794792</v>
      </c>
    </row>
    <row r="5" spans="1:5">
      <c r="A5" s="4" t="s">
        <v>258</v>
      </c>
    </row>
    <row r="6" spans="1:5">
      <c r="A6" s="3" t="s">
        <v>247</v>
      </c>
    </row>
    <row r="7" spans="1:5">
      <c r="A7" s="4" t="s">
        <v>259</v>
      </c>
      <c r="D7" s="4" t="s">
        <v>260</v>
      </c>
      <c r="E7" s="4" t="s">
        <v>2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s>
  <sheetData>
    <row r="1" spans="1:5">
      <c r="A1" s="1" t="s">
        <v>262</v>
      </c>
      <c r="B1" s="2" t="s">
        <v>263</v>
      </c>
      <c r="C1" s="2" t="s">
        <v>2</v>
      </c>
      <c r="D1" s="2" t="s">
        <v>25</v>
      </c>
      <c r="E1" s="2" t="s">
        <v>264</v>
      </c>
    </row>
    <row r="2" spans="1:5">
      <c r="A2" s="3" t="s">
        <v>265</v>
      </c>
    </row>
    <row r="3" spans="1:5">
      <c r="A3" s="4" t="s">
        <v>266</v>
      </c>
      <c r="B3" s="9" t="n">
        <v>0.9</v>
      </c>
      <c r="C3" s="9" t="n">
        <v>2.23</v>
      </c>
      <c r="D3" s="9" t="n">
        <v>2.23</v>
      </c>
      <c r="E3" s="9" t="n">
        <v>8.449999999999999</v>
      </c>
    </row>
    <row r="4" spans="1:5">
      <c r="A4" s="4" t="s">
        <v>267</v>
      </c>
      <c r="C4" s="4" t="s">
        <v>268</v>
      </c>
    </row>
    <row r="5" spans="1:5">
      <c r="A5" s="4" t="s">
        <v>269</v>
      </c>
      <c r="B5" s="9" t="n">
        <v>0.75</v>
      </c>
    </row>
    <row r="6" spans="1:5">
      <c r="A6" s="4" t="s">
        <v>270</v>
      </c>
      <c r="B6" s="7" t="n">
        <v>3800000</v>
      </c>
    </row>
    <row r="7" spans="1:5">
      <c r="A7" s="4" t="s">
        <v>271</v>
      </c>
      <c r="B7" s="7" t="n">
        <v>2500000</v>
      </c>
    </row>
    <row r="8" spans="1:5">
      <c r="A8" s="4" t="s">
        <v>272</v>
      </c>
    </row>
    <row r="9" spans="1:5">
      <c r="A9" s="3" t="s">
        <v>265</v>
      </c>
    </row>
    <row r="10" spans="1:5">
      <c r="A10" s="4" t="s">
        <v>273</v>
      </c>
      <c r="C10" s="4" t="s">
        <v>274</v>
      </c>
    </row>
    <row r="11" spans="1:5">
      <c r="A11" s="4" t="s">
        <v>275</v>
      </c>
      <c r="C11" s="7" t="n">
        <v>75000</v>
      </c>
    </row>
    <row r="12" spans="1:5">
      <c r="A12" s="4" t="s">
        <v>276</v>
      </c>
    </row>
    <row r="13" spans="1:5">
      <c r="A13" s="3" t="s">
        <v>265</v>
      </c>
    </row>
    <row r="14" spans="1:5">
      <c r="A14" s="4" t="s">
        <v>277</v>
      </c>
      <c r="C14" s="4" t="s">
        <v>278</v>
      </c>
    </row>
    <row r="15" spans="1:5">
      <c r="A15" s="4" t="s">
        <v>279</v>
      </c>
    </row>
    <row r="16" spans="1:5">
      <c r="A16" s="3" t="s">
        <v>265</v>
      </c>
    </row>
    <row r="17" spans="1:5">
      <c r="A17" s="4" t="s">
        <v>266</v>
      </c>
      <c r="C17" s="9" t="n">
        <v>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80</v>
      </c>
      <c r="B1" s="2" t="s">
        <v>2</v>
      </c>
      <c r="C1" s="2" t="s">
        <v>25</v>
      </c>
    </row>
    <row r="2" spans="1:3">
      <c r="A2" s="3" t="s">
        <v>281</v>
      </c>
    </row>
    <row r="3" spans="1:3">
      <c r="A3" s="4" t="s">
        <v>282</v>
      </c>
      <c r="B3" s="7" t="n">
        <v>4236912</v>
      </c>
      <c r="C3" s="7" t="n">
        <v>4833403</v>
      </c>
    </row>
    <row r="4" spans="1:3">
      <c r="A4" s="4" t="s">
        <v>283</v>
      </c>
      <c r="B4" s="5" t="n">
        <v>1397524</v>
      </c>
      <c r="C4" s="5" t="n">
        <v>1891380</v>
      </c>
    </row>
    <row r="5" spans="1:3">
      <c r="A5" s="4" t="s">
        <v>284</v>
      </c>
      <c r="B5" s="5" t="n">
        <v>23627961</v>
      </c>
      <c r="C5" s="5" t="n">
        <v>23878040</v>
      </c>
    </row>
    <row r="6" spans="1:3">
      <c r="A6" s="4" t="s">
        <v>285</v>
      </c>
      <c r="B6" s="5" t="n">
        <v>29262397</v>
      </c>
      <c r="C6" s="5" t="n">
        <v>30602823</v>
      </c>
    </row>
    <row r="7" spans="1:3">
      <c r="A7" s="4" t="s">
        <v>286</v>
      </c>
      <c r="B7" s="5" t="n">
        <v>-5223484</v>
      </c>
      <c r="C7" s="5" t="n">
        <v>-4336366</v>
      </c>
    </row>
    <row r="8" spans="1:3">
      <c r="A8" s="4" t="s">
        <v>29</v>
      </c>
      <c r="B8" s="5" t="n">
        <v>24038913</v>
      </c>
      <c r="C8" s="5" t="n">
        <v>26266457</v>
      </c>
    </row>
    <row r="9" spans="1:3">
      <c r="A9" s="3" t="s">
        <v>287</v>
      </c>
    </row>
    <row r="10" spans="1:3">
      <c r="A10" s="4" t="s">
        <v>284</v>
      </c>
      <c r="B10" s="5" t="n">
        <v>1130980</v>
      </c>
      <c r="C10" s="5" t="n">
        <v>1385017</v>
      </c>
    </row>
    <row r="11" spans="1:3">
      <c r="A11" s="4" t="s">
        <v>286</v>
      </c>
      <c r="B11" s="5" t="n">
        <v>-413163</v>
      </c>
      <c r="C11" s="5" t="n">
        <v>-413163</v>
      </c>
    </row>
    <row r="12" spans="1:3">
      <c r="A12" s="4" t="s">
        <v>32</v>
      </c>
      <c r="B12" s="5" t="n">
        <v>717817</v>
      </c>
      <c r="C12" s="5" t="n">
        <v>971854</v>
      </c>
    </row>
    <row r="13" spans="1:3">
      <c r="A13" s="4" t="s">
        <v>288</v>
      </c>
      <c r="B13" s="7" t="n">
        <v>24756730</v>
      </c>
      <c r="C13" s="7" t="n">
        <v>272383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9</v>
      </c>
      <c r="B1" s="2" t="s">
        <v>2</v>
      </c>
      <c r="C1" s="2" t="s">
        <v>25</v>
      </c>
    </row>
    <row r="2" spans="1:3">
      <c r="A2" s="3" t="s">
        <v>290</v>
      </c>
    </row>
    <row r="3" spans="1:3">
      <c r="A3" s="4" t="s">
        <v>291</v>
      </c>
      <c r="B3" s="7" t="n">
        <v>24756730</v>
      </c>
      <c r="C3" s="7" t="n">
        <v>27238311</v>
      </c>
    </row>
    <row r="4" spans="1:3">
      <c r="A4" s="4" t="s">
        <v>292</v>
      </c>
    </row>
    <row r="5" spans="1:3">
      <c r="A5" s="3" t="s">
        <v>290</v>
      </c>
    </row>
    <row r="6" spans="1:3">
      <c r="A6" s="4" t="s">
        <v>291</v>
      </c>
      <c r="B6" s="7" t="n">
        <v>12300000</v>
      </c>
      <c r="C6" s="7" t="n">
        <v>11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3</v>
      </c>
      <c r="B1" s="2" t="s">
        <v>2</v>
      </c>
      <c r="C1" s="2" t="s">
        <v>25</v>
      </c>
    </row>
    <row r="2" spans="1:3">
      <c r="A2" s="3" t="s">
        <v>294</v>
      </c>
    </row>
    <row r="3" spans="1:3">
      <c r="A3" s="4" t="s">
        <v>295</v>
      </c>
      <c r="B3" s="7" t="n">
        <v>23022742</v>
      </c>
      <c r="C3" s="7" t="n">
        <v>23697873</v>
      </c>
    </row>
    <row r="4" spans="1:3">
      <c r="A4" s="4" t="s">
        <v>296</v>
      </c>
      <c r="B4" s="5" t="n">
        <v>-11571905</v>
      </c>
      <c r="C4" s="5" t="n">
        <v>-7857143</v>
      </c>
    </row>
    <row r="5" spans="1:3">
      <c r="A5" s="4" t="s">
        <v>33</v>
      </c>
      <c r="B5" s="5" t="n">
        <v>11450837</v>
      </c>
      <c r="C5" s="5" t="n">
        <v>15840730</v>
      </c>
    </row>
    <row r="6" spans="1:3">
      <c r="A6" s="4" t="s">
        <v>297</v>
      </c>
    </row>
    <row r="7" spans="1:3">
      <c r="A7" s="3" t="s">
        <v>294</v>
      </c>
    </row>
    <row r="8" spans="1:3">
      <c r="A8" s="4" t="s">
        <v>295</v>
      </c>
      <c r="B8" s="5" t="n">
        <v>4501118</v>
      </c>
      <c r="C8" s="5" t="n">
        <v>4629754</v>
      </c>
    </row>
    <row r="9" spans="1:3">
      <c r="A9" s="4" t="s">
        <v>298</v>
      </c>
    </row>
    <row r="10" spans="1:3">
      <c r="A10" s="3" t="s">
        <v>294</v>
      </c>
    </row>
    <row r="11" spans="1:3">
      <c r="A11" s="4" t="s">
        <v>295</v>
      </c>
      <c r="B11" s="5" t="n">
        <v>451177</v>
      </c>
      <c r="C11" s="5" t="n">
        <v>416233</v>
      </c>
    </row>
    <row r="12" spans="1:3">
      <c r="A12" s="4" t="s">
        <v>299</v>
      </c>
    </row>
    <row r="13" spans="1:3">
      <c r="A13" s="3" t="s">
        <v>294</v>
      </c>
    </row>
    <row r="14" spans="1:3">
      <c r="A14" s="4" t="s">
        <v>295</v>
      </c>
      <c r="B14" s="5" t="n">
        <v>523526</v>
      </c>
      <c r="C14" s="5" t="n">
        <v>529726</v>
      </c>
    </row>
    <row r="15" spans="1:3">
      <c r="A15" s="4" t="s">
        <v>300</v>
      </c>
    </row>
    <row r="16" spans="1:3">
      <c r="A16" s="3" t="s">
        <v>294</v>
      </c>
    </row>
    <row r="17" spans="1:3">
      <c r="A17" s="4" t="s">
        <v>295</v>
      </c>
      <c r="B17" s="5" t="n">
        <v>214770</v>
      </c>
      <c r="C17" s="5" t="n">
        <v>181566</v>
      </c>
    </row>
    <row r="18" spans="1:3">
      <c r="A18" s="4" t="s">
        <v>301</v>
      </c>
    </row>
    <row r="19" spans="1:3">
      <c r="A19" s="3" t="s">
        <v>294</v>
      </c>
    </row>
    <row r="20" spans="1:3">
      <c r="A20" s="4" t="s">
        <v>295</v>
      </c>
      <c r="B20" s="5" t="n">
        <v>4030010</v>
      </c>
      <c r="C20" s="5" t="n">
        <v>4053837</v>
      </c>
    </row>
    <row r="21" spans="1:3">
      <c r="A21" s="4" t="s">
        <v>302</v>
      </c>
    </row>
    <row r="22" spans="1:3">
      <c r="A22" s="3" t="s">
        <v>294</v>
      </c>
    </row>
    <row r="23" spans="1:3">
      <c r="A23" s="4" t="s">
        <v>295</v>
      </c>
      <c r="B23" s="5" t="n">
        <v>10000</v>
      </c>
      <c r="C23" s="5" t="n">
        <v>10000</v>
      </c>
    </row>
    <row r="24" spans="1:3">
      <c r="A24" s="4" t="s">
        <v>303</v>
      </c>
    </row>
    <row r="25" spans="1:3">
      <c r="A25" s="3" t="s">
        <v>294</v>
      </c>
    </row>
    <row r="26" spans="1:3">
      <c r="A26" s="4" t="s">
        <v>295</v>
      </c>
      <c r="B26" s="5" t="n">
        <v>13292141</v>
      </c>
      <c r="C26" s="5" t="n">
        <v>13876757</v>
      </c>
    </row>
    <row r="27" spans="1:3">
      <c r="A27" s="4" t="s">
        <v>33</v>
      </c>
      <c r="B27" s="7" t="n">
        <v>6700000</v>
      </c>
      <c r="C27" s="7" t="n">
        <v>8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9618192</v>
      </c>
      <c r="C4" s="7" t="n">
        <v>22907717</v>
      </c>
      <c r="D4" s="7" t="n">
        <v>62985537</v>
      </c>
      <c r="E4" s="7" t="n">
        <v>65025908</v>
      </c>
    </row>
    <row r="5" spans="1:5">
      <c r="A5" s="4" t="s">
        <v>76</v>
      </c>
      <c r="B5" s="5" t="n">
        <v>170891</v>
      </c>
      <c r="C5" s="5" t="n">
        <v>186423</v>
      </c>
      <c r="D5" s="5" t="n">
        <v>294375</v>
      </c>
      <c r="E5" s="5" t="n">
        <v>505971</v>
      </c>
    </row>
    <row r="6" spans="1:5">
      <c r="A6" s="4" t="s">
        <v>77</v>
      </c>
      <c r="B6" s="5" t="n">
        <v>19789083</v>
      </c>
      <c r="C6" s="5" t="n">
        <v>23094140</v>
      </c>
      <c r="D6" s="5" t="n">
        <v>63279912</v>
      </c>
      <c r="E6" s="5" t="n">
        <v>65531879</v>
      </c>
    </row>
    <row r="7" spans="1:5">
      <c r="A7" s="4" t="s">
        <v>78</v>
      </c>
      <c r="B7" s="5" t="n">
        <v>8416239</v>
      </c>
      <c r="C7" s="5" t="n">
        <v>7114041</v>
      </c>
      <c r="D7" s="5" t="n">
        <v>23472107</v>
      </c>
      <c r="E7" s="5" t="n">
        <v>20749381</v>
      </c>
    </row>
    <row r="8" spans="1:5">
      <c r="A8" s="4" t="s">
        <v>79</v>
      </c>
      <c r="B8" s="5" t="n">
        <v>11372844</v>
      </c>
      <c r="C8" s="5" t="n">
        <v>15980099</v>
      </c>
      <c r="D8" s="5" t="n">
        <v>39807805</v>
      </c>
      <c r="E8" s="5" t="n">
        <v>44782498</v>
      </c>
    </row>
    <row r="9" spans="1:5">
      <c r="A9" s="3" t="s">
        <v>80</v>
      </c>
    </row>
    <row r="10" spans="1:5">
      <c r="A10" s="4" t="s">
        <v>81</v>
      </c>
      <c r="B10" s="5" t="n">
        <v>3330230</v>
      </c>
      <c r="C10" s="5" t="n">
        <v>3773236</v>
      </c>
      <c r="D10" s="5" t="n">
        <v>11985041</v>
      </c>
      <c r="E10" s="5" t="n">
        <v>11216112</v>
      </c>
    </row>
    <row r="11" spans="1:5">
      <c r="A11" s="4" t="s">
        <v>82</v>
      </c>
      <c r="B11" s="5" t="n">
        <v>8903777</v>
      </c>
      <c r="C11" s="5" t="n">
        <v>11242820</v>
      </c>
      <c r="D11" s="5" t="n">
        <v>31037878</v>
      </c>
      <c r="E11" s="5" t="n">
        <v>32115763</v>
      </c>
    </row>
    <row r="12" spans="1:5">
      <c r="A12" s="4" t="s">
        <v>83</v>
      </c>
      <c r="B12" s="5" t="n">
        <v>504227</v>
      </c>
      <c r="C12" s="5" t="n">
        <v>928930</v>
      </c>
      <c r="D12" s="5" t="n">
        <v>1842907</v>
      </c>
      <c r="E12" s="5" t="n">
        <v>2612402</v>
      </c>
    </row>
    <row r="13" spans="1:5">
      <c r="A13" s="4" t="s">
        <v>84</v>
      </c>
      <c r="B13" s="5" t="n">
        <v>1353997</v>
      </c>
      <c r="C13" s="5" t="n">
        <v>1265490</v>
      </c>
      <c r="D13" s="5" t="n">
        <v>4104565</v>
      </c>
      <c r="E13" s="5" t="n">
        <v>3690519</v>
      </c>
    </row>
    <row r="14" spans="1:5">
      <c r="A14" s="4" t="s">
        <v>85</v>
      </c>
      <c r="B14" s="5" t="n">
        <v>0</v>
      </c>
      <c r="C14" s="5" t="n">
        <v>517083</v>
      </c>
      <c r="D14" s="5" t="n">
        <v>0</v>
      </c>
      <c r="E14" s="5" t="n">
        <v>1269613</v>
      </c>
    </row>
    <row r="15" spans="1:5">
      <c r="A15" s="4" t="s">
        <v>86</v>
      </c>
      <c r="B15" s="5" t="n">
        <v>791538</v>
      </c>
      <c r="C15" s="5" t="n">
        <v>0</v>
      </c>
      <c r="D15" s="5" t="n">
        <v>1396457</v>
      </c>
      <c r="E15" s="5" t="n">
        <v>0</v>
      </c>
    </row>
    <row r="16" spans="1:5">
      <c r="A16" s="4" t="s">
        <v>87</v>
      </c>
      <c r="B16" s="5" t="n">
        <v>-20000</v>
      </c>
      <c r="C16" s="5" t="n">
        <v>156129</v>
      </c>
      <c r="D16" s="5" t="n">
        <v>216581</v>
      </c>
      <c r="E16" s="5" t="n">
        <v>266721</v>
      </c>
    </row>
    <row r="17" spans="1:5">
      <c r="A17" s="4" t="s">
        <v>88</v>
      </c>
      <c r="B17" s="5" t="n">
        <v>14863769</v>
      </c>
      <c r="C17" s="5" t="n">
        <v>17883688</v>
      </c>
      <c r="D17" s="5" t="n">
        <v>50583429</v>
      </c>
      <c r="E17" s="5" t="n">
        <v>51171130</v>
      </c>
    </row>
    <row r="18" spans="1:5">
      <c r="A18" s="4" t="s">
        <v>89</v>
      </c>
      <c r="B18" s="5" t="n">
        <v>-3490925</v>
      </c>
      <c r="C18" s="5" t="n">
        <v>-1903589</v>
      </c>
      <c r="D18" s="5" t="n">
        <v>-10775624</v>
      </c>
      <c r="E18" s="5" t="n">
        <v>-6388632</v>
      </c>
    </row>
    <row r="19" spans="1:5">
      <c r="A19" s="3" t="s">
        <v>90</v>
      </c>
    </row>
    <row r="20" spans="1:5">
      <c r="A20" s="4" t="s">
        <v>91</v>
      </c>
      <c r="B20" s="5" t="n">
        <v>-3809771</v>
      </c>
      <c r="C20" s="5" t="n">
        <v>-3163534</v>
      </c>
      <c r="D20" s="5" t="n">
        <v>-10538422</v>
      </c>
      <c r="E20" s="5" t="n">
        <v>-8974895</v>
      </c>
    </row>
    <row r="21" spans="1:5">
      <c r="A21" s="4" t="s">
        <v>92</v>
      </c>
      <c r="B21" s="5" t="n">
        <v>-19549</v>
      </c>
      <c r="C21" s="5" t="n">
        <v>220409</v>
      </c>
      <c r="D21" s="5" t="n">
        <v>136684</v>
      </c>
      <c r="E21" s="5" t="n">
        <v>716738</v>
      </c>
    </row>
    <row r="22" spans="1:5">
      <c r="A22" s="4" t="s">
        <v>93</v>
      </c>
      <c r="B22" s="5" t="n">
        <v>-1194041</v>
      </c>
      <c r="C22" s="5" t="n">
        <v>-51350</v>
      </c>
      <c r="D22" s="5" t="n">
        <v>-2814309</v>
      </c>
      <c r="E22" s="5" t="n">
        <v>-309924</v>
      </c>
    </row>
    <row r="23" spans="1:5">
      <c r="A23" s="4" t="s">
        <v>94</v>
      </c>
      <c r="B23" s="5" t="n">
        <v>-5023361</v>
      </c>
      <c r="C23" s="5" t="n">
        <v>-2994475</v>
      </c>
      <c r="D23" s="5" t="n">
        <v>-13216047</v>
      </c>
      <c r="E23" s="5" t="n">
        <v>-8568081</v>
      </c>
    </row>
    <row r="24" spans="1:5">
      <c r="A24" s="3" t="s">
        <v>95</v>
      </c>
    </row>
    <row r="25" spans="1:5">
      <c r="A25" s="4" t="s">
        <v>96</v>
      </c>
      <c r="B25" s="7" t="n">
        <v>-8514286</v>
      </c>
      <c r="C25" s="7" t="n">
        <v>-4898064</v>
      </c>
      <c r="D25" s="7" t="n">
        <v>-23991671</v>
      </c>
      <c r="E25" s="7" t="n">
        <v>-14956713</v>
      </c>
    </row>
    <row r="26" spans="1:5">
      <c r="A26" s="3" t="s">
        <v>97</v>
      </c>
    </row>
    <row r="27" spans="1:5">
      <c r="A27" s="4" t="s">
        <v>98</v>
      </c>
      <c r="B27" s="9" t="n">
        <v>-0.47</v>
      </c>
      <c r="C27" s="9" t="n">
        <v>-0.4</v>
      </c>
      <c r="D27" s="9" t="n">
        <v>-1.33</v>
      </c>
      <c r="E27" s="9" t="n">
        <v>-1.24</v>
      </c>
    </row>
    <row r="28" spans="1:5">
      <c r="A28" s="4" t="s">
        <v>99</v>
      </c>
      <c r="B28" s="9" t="n">
        <v>-0.47</v>
      </c>
      <c r="C28" s="9" t="n">
        <v>-0.4</v>
      </c>
      <c r="D28" s="9" t="n">
        <v>-1.33</v>
      </c>
      <c r="E28" s="9" t="n">
        <v>-1.24</v>
      </c>
    </row>
    <row r="29" spans="1:5">
      <c r="A29" s="3" t="s">
        <v>100</v>
      </c>
    </row>
    <row r="30" spans="1:5">
      <c r="A30" s="4" t="s">
        <v>98</v>
      </c>
      <c r="B30" s="5" t="n">
        <v>18169511</v>
      </c>
      <c r="C30" s="5" t="n">
        <v>12193970</v>
      </c>
      <c r="D30" s="5" t="n">
        <v>18065911</v>
      </c>
      <c r="E30" s="5" t="n">
        <v>12064782</v>
      </c>
    </row>
    <row r="31" spans="1:5">
      <c r="A31" s="4" t="s">
        <v>99</v>
      </c>
      <c r="B31" s="5" t="n">
        <v>18169511</v>
      </c>
      <c r="C31" s="5" t="n">
        <v>12193970</v>
      </c>
      <c r="D31" s="5" t="n">
        <v>18065911</v>
      </c>
      <c r="E31" s="5" t="n">
        <v>120647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73</v>
      </c>
      <c r="D2" s="2" t="s">
        <v>25</v>
      </c>
    </row>
    <row r="3" spans="1:4">
      <c r="A3" s="3" t="s">
        <v>294</v>
      </c>
    </row>
    <row r="4" spans="1:4">
      <c r="A4" s="4" t="s">
        <v>305</v>
      </c>
      <c r="B4" s="7" t="n">
        <v>1552366</v>
      </c>
    </row>
    <row r="5" spans="1:4">
      <c r="A5" s="4" t="s">
        <v>306</v>
      </c>
      <c r="B5" s="5" t="n">
        <v>493331</v>
      </c>
    </row>
    <row r="6" spans="1:4">
      <c r="A6" s="4" t="s">
        <v>307</v>
      </c>
      <c r="B6" s="7" t="n">
        <v>3946352</v>
      </c>
      <c r="C6" s="7" t="n">
        <v>2181541</v>
      </c>
    </row>
    <row r="7" spans="1:4">
      <c r="A7" s="4" t="s">
        <v>308</v>
      </c>
      <c r="B7" s="4" t="s">
        <v>309</v>
      </c>
    </row>
    <row r="8" spans="1:4">
      <c r="A8" s="4" t="s">
        <v>310</v>
      </c>
      <c r="B8" s="7" t="n">
        <v>11450837</v>
      </c>
      <c r="D8" s="7" t="n">
        <v>15840730</v>
      </c>
    </row>
    <row r="9" spans="1:4">
      <c r="A9" s="4" t="s">
        <v>311</v>
      </c>
    </row>
    <row r="10" spans="1:4">
      <c r="A10" s="3" t="s">
        <v>294</v>
      </c>
    </row>
    <row r="11" spans="1:4">
      <c r="A11" s="4" t="s">
        <v>310</v>
      </c>
      <c r="B11" s="7" t="n">
        <v>6700000</v>
      </c>
      <c r="D11" s="7" t="n">
        <v>8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12</v>
      </c>
      <c r="B1" s="2" t="s">
        <v>1</v>
      </c>
      <c r="C1" s="2" t="s">
        <v>313</v>
      </c>
    </row>
    <row r="2" spans="1:3">
      <c r="B2" s="2" t="s">
        <v>2</v>
      </c>
      <c r="C2" s="2" t="s">
        <v>25</v>
      </c>
    </row>
    <row r="3" spans="1:3">
      <c r="A3" s="3" t="s">
        <v>314</v>
      </c>
    </row>
    <row r="4" spans="1:3">
      <c r="A4" s="4" t="s">
        <v>315</v>
      </c>
      <c r="B4" s="7" t="n">
        <v>-11486131</v>
      </c>
      <c r="C4" s="7" t="n">
        <v>-7999939</v>
      </c>
    </row>
    <row r="5" spans="1:3">
      <c r="A5" s="4" t="s">
        <v>35</v>
      </c>
      <c r="B5" s="5" t="n">
        <v>32548102</v>
      </c>
      <c r="C5" s="5" t="n">
        <v>35940810</v>
      </c>
    </row>
    <row r="6" spans="1:3">
      <c r="A6" s="4" t="s">
        <v>316</v>
      </c>
      <c r="B6" s="5" t="n">
        <v>3486192</v>
      </c>
      <c r="C6" s="5" t="n">
        <v>4479010</v>
      </c>
    </row>
    <row r="7" spans="1:3">
      <c r="A7" s="4" t="s">
        <v>317</v>
      </c>
    </row>
    <row r="8" spans="1:3">
      <c r="A8" s="3" t="s">
        <v>314</v>
      </c>
    </row>
    <row r="9" spans="1:3">
      <c r="A9" s="4" t="s">
        <v>318</v>
      </c>
      <c r="B9" s="5" t="n">
        <v>840733</v>
      </c>
      <c r="C9" s="5" t="n">
        <v>747249</v>
      </c>
    </row>
    <row r="10" spans="1:3">
      <c r="A10" s="4" t="s">
        <v>319</v>
      </c>
    </row>
    <row r="11" spans="1:3">
      <c r="A11" s="3" t="s">
        <v>314</v>
      </c>
    </row>
    <row r="12" spans="1:3">
      <c r="A12" s="4" t="s">
        <v>318</v>
      </c>
      <c r="B12" s="5" t="n">
        <v>28698700</v>
      </c>
      <c r="C12" s="5" t="n">
        <v>28698700</v>
      </c>
    </row>
    <row r="13" spans="1:3">
      <c r="A13" s="4" t="s">
        <v>320</v>
      </c>
    </row>
    <row r="14" spans="1:3">
      <c r="A14" s="3" t="s">
        <v>314</v>
      </c>
    </row>
    <row r="15" spans="1:3">
      <c r="A15" s="4" t="s">
        <v>318</v>
      </c>
      <c r="B15" s="5" t="n">
        <v>9911000</v>
      </c>
      <c r="C15" s="5" t="n">
        <v>9911000</v>
      </c>
    </row>
    <row r="16" spans="1:3">
      <c r="A16" s="4" t="s">
        <v>321</v>
      </c>
    </row>
    <row r="17" spans="1:3">
      <c r="A17" s="3" t="s">
        <v>314</v>
      </c>
    </row>
    <row r="18" spans="1:3">
      <c r="A18" s="4" t="s">
        <v>318</v>
      </c>
      <c r="B18" s="5" t="n">
        <v>4543300</v>
      </c>
      <c r="C18" s="5" t="n">
        <v>4543300</v>
      </c>
    </row>
    <row r="19" spans="1:3">
      <c r="A19" s="4" t="s">
        <v>322</v>
      </c>
    </row>
    <row r="20" spans="1:3">
      <c r="A20" s="3" t="s">
        <v>314</v>
      </c>
    </row>
    <row r="21" spans="1:3">
      <c r="A21" s="4" t="s">
        <v>318</v>
      </c>
      <c r="B21" s="7" t="n">
        <v>40500</v>
      </c>
      <c r="C21" s="7" t="n">
        <v>40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3</v>
      </c>
      <c r="B1" s="2" t="s">
        <v>2</v>
      </c>
      <c r="C1" s="2" t="s">
        <v>25</v>
      </c>
    </row>
    <row r="2" spans="1:3">
      <c r="A2" s="3" t="s">
        <v>324</v>
      </c>
    </row>
    <row r="3" spans="1:3">
      <c r="A3" s="4" t="s">
        <v>325</v>
      </c>
      <c r="B3" s="7" t="n">
        <v>1166392</v>
      </c>
    </row>
    <row r="4" spans="1:3">
      <c r="A4" s="5" t="n">
        <v>2018</v>
      </c>
      <c r="B4" s="5" t="n">
        <v>4664156</v>
      </c>
    </row>
    <row r="5" spans="1:3">
      <c r="A5" s="5" t="n">
        <v>2019</v>
      </c>
      <c r="B5" s="5" t="n">
        <v>4554596</v>
      </c>
    </row>
    <row r="6" spans="1:3">
      <c r="A6" s="5" t="n">
        <v>2020</v>
      </c>
      <c r="B6" s="5" t="n">
        <v>4471961</v>
      </c>
    </row>
    <row r="7" spans="1:3">
      <c r="A7" s="5" t="n">
        <v>2021</v>
      </c>
      <c r="B7" s="5" t="n">
        <v>4214615</v>
      </c>
    </row>
    <row r="8" spans="1:3">
      <c r="A8" s="4" t="s">
        <v>326</v>
      </c>
      <c r="B8" s="5" t="n">
        <v>13476382</v>
      </c>
    </row>
    <row r="9" spans="1:3">
      <c r="A9" s="4" t="s">
        <v>327</v>
      </c>
      <c r="B9" s="7" t="n">
        <v>32548102</v>
      </c>
      <c r="C9" s="7" t="n">
        <v>359408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8</v>
      </c>
      <c r="B1" s="2" t="s">
        <v>2</v>
      </c>
      <c r="C1" s="2" t="s">
        <v>25</v>
      </c>
    </row>
    <row r="2" spans="1:3">
      <c r="A2" s="3" t="s">
        <v>329</v>
      </c>
    </row>
    <row r="3" spans="1:3">
      <c r="A3" s="4" t="s">
        <v>330</v>
      </c>
      <c r="B3" s="7" t="n">
        <v>270338</v>
      </c>
      <c r="C3" s="7" t="n">
        <v>213758</v>
      </c>
    </row>
    <row r="4" spans="1:3">
      <c r="A4" s="4" t="s">
        <v>331</v>
      </c>
      <c r="B4" s="5" t="n">
        <v>2467437</v>
      </c>
      <c r="C4" s="5" t="n">
        <v>3330578</v>
      </c>
    </row>
    <row r="5" spans="1:3">
      <c r="A5" s="4" t="s">
        <v>332</v>
      </c>
      <c r="B5" s="5" t="n">
        <v>0</v>
      </c>
      <c r="C5" s="5" t="n">
        <v>73510</v>
      </c>
    </row>
    <row r="6" spans="1:3">
      <c r="A6" s="4" t="s">
        <v>333</v>
      </c>
      <c r="B6" s="5" t="n">
        <v>8194347</v>
      </c>
      <c r="C6" s="5" t="n">
        <v>3090585</v>
      </c>
    </row>
    <row r="7" spans="1:3">
      <c r="A7" s="4" t="s">
        <v>334</v>
      </c>
      <c r="B7" s="5" t="n">
        <v>2493619</v>
      </c>
      <c r="C7" s="5" t="n">
        <v>2273756</v>
      </c>
    </row>
    <row r="8" spans="1:3">
      <c r="A8" s="4" t="s">
        <v>42</v>
      </c>
      <c r="B8" s="7" t="n">
        <v>13425741</v>
      </c>
      <c r="C8" s="7" t="n">
        <v>89821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5</v>
      </c>
      <c r="B1" s="2" t="s">
        <v>2</v>
      </c>
      <c r="C1" s="2" t="s">
        <v>25</v>
      </c>
    </row>
    <row r="2" spans="1:3">
      <c r="A2" s="3" t="s">
        <v>336</v>
      </c>
    </row>
    <row r="3" spans="1:3">
      <c r="A3" s="4" t="s">
        <v>337</v>
      </c>
      <c r="B3" s="7" t="n">
        <v>55787095</v>
      </c>
      <c r="C3" s="7" t="n">
        <v>43000000</v>
      </c>
    </row>
    <row r="4" spans="1:3">
      <c r="A4" s="4" t="s">
        <v>338</v>
      </c>
      <c r="B4" s="5" t="n">
        <v>10109062</v>
      </c>
      <c r="C4" s="5" t="n">
        <v>7648776</v>
      </c>
    </row>
    <row r="5" spans="1:3">
      <c r="A5" s="4" t="s">
        <v>339</v>
      </c>
      <c r="B5" s="5" t="n">
        <v>71865311</v>
      </c>
      <c r="C5" s="5" t="n">
        <v>70238166</v>
      </c>
    </row>
    <row r="6" spans="1:3">
      <c r="A6" s="4" t="s">
        <v>327</v>
      </c>
      <c r="B6" s="5" t="n">
        <v>137761468</v>
      </c>
      <c r="C6" s="5" t="n">
        <v>120886942</v>
      </c>
    </row>
    <row r="7" spans="1:3">
      <c r="A7" s="4" t="s">
        <v>340</v>
      </c>
      <c r="B7" s="5" t="n">
        <v>-65609693</v>
      </c>
      <c r="C7" s="5" t="n">
        <v>0</v>
      </c>
    </row>
    <row r="8" spans="1:3">
      <c r="A8" s="4" t="s">
        <v>341</v>
      </c>
      <c r="B8" s="5" t="n">
        <v>-1370563</v>
      </c>
      <c r="C8" s="5" t="n">
        <v>-1665508</v>
      </c>
    </row>
    <row r="9" spans="1:3">
      <c r="A9" s="4" t="s">
        <v>50</v>
      </c>
      <c r="B9" s="7" t="n">
        <v>70781212</v>
      </c>
      <c r="C9" s="7" t="n">
        <v>119221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2</v>
      </c>
      <c r="B1" s="2" t="s">
        <v>2</v>
      </c>
      <c r="C1" s="2" t="s">
        <v>25</v>
      </c>
    </row>
    <row r="2" spans="1:3">
      <c r="A2" s="3" t="s">
        <v>343</v>
      </c>
    </row>
    <row r="3" spans="1:3">
      <c r="A3" s="4" t="s">
        <v>325</v>
      </c>
      <c r="B3" s="7" t="n">
        <v>0</v>
      </c>
    </row>
    <row r="4" spans="1:3">
      <c r="A4" s="5" t="n">
        <v>2018</v>
      </c>
      <c r="B4" s="5" t="n">
        <v>0</v>
      </c>
    </row>
    <row r="5" spans="1:3">
      <c r="A5" s="5" t="n">
        <v>2019</v>
      </c>
      <c r="B5" s="5" t="n">
        <v>0</v>
      </c>
    </row>
    <row r="6" spans="1:3">
      <c r="A6" s="5" t="n">
        <v>2020</v>
      </c>
      <c r="B6" s="5" t="n">
        <v>65896157</v>
      </c>
    </row>
    <row r="7" spans="1:3">
      <c r="A7" s="5" t="n">
        <v>2021</v>
      </c>
      <c r="B7" s="5" t="n">
        <v>71865311</v>
      </c>
    </row>
    <row r="8" spans="1:3">
      <c r="A8" s="4" t="s">
        <v>326</v>
      </c>
      <c r="B8" s="5" t="n">
        <v>0</v>
      </c>
    </row>
    <row r="9" spans="1:3">
      <c r="A9" s="4" t="s">
        <v>327</v>
      </c>
      <c r="B9" s="7" t="n">
        <v>137761468</v>
      </c>
      <c r="C9" s="7" t="n">
        <v>1208869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6"/>
    <col customWidth="1" max="6" min="6" width="14"/>
    <col customWidth="1" max="7" min="7" width="16"/>
    <col customWidth="1" max="8" min="8" width="14"/>
    <col customWidth="1" max="9" min="9" width="42"/>
    <col customWidth="1" max="10" min="10" width="42"/>
    <col customWidth="1" max="11" min="11" width="80"/>
    <col customWidth="1" max="12" min="12" width="14"/>
    <col customWidth="1" max="13" min="13" width="13"/>
    <col customWidth="1" max="14" min="14" width="14"/>
    <col customWidth="1" max="15" min="15" width="14"/>
    <col customWidth="1" max="16" min="16" width="14"/>
    <col customWidth="1" max="17" min="17" width="14"/>
    <col customWidth="1" max="18" min="18" width="13"/>
  </cols>
  <sheetData>
    <row r="1" spans="1:18">
      <c r="A1" s="1" t="s">
        <v>344</v>
      </c>
      <c r="B1" s="2" t="s">
        <v>345</v>
      </c>
      <c r="C1" s="2" t="s">
        <v>346</v>
      </c>
      <c r="D1" s="2" t="s">
        <v>347</v>
      </c>
      <c r="E1" s="2" t="s">
        <v>348</v>
      </c>
      <c r="F1" s="2" t="s">
        <v>349</v>
      </c>
      <c r="G1" s="2" t="s">
        <v>350</v>
      </c>
      <c r="H1" s="2" t="s">
        <v>351</v>
      </c>
      <c r="I1" s="2" t="s">
        <v>2</v>
      </c>
      <c r="J1" s="2" t="s">
        <v>347</v>
      </c>
      <c r="K1" s="2" t="s">
        <v>2</v>
      </c>
      <c r="L1" s="2" t="s">
        <v>73</v>
      </c>
      <c r="M1" s="2" t="s">
        <v>352</v>
      </c>
      <c r="N1" s="2" t="s">
        <v>25</v>
      </c>
      <c r="O1" s="2" t="s">
        <v>353</v>
      </c>
      <c r="P1" s="2" t="s">
        <v>354</v>
      </c>
      <c r="Q1" s="2" t="s">
        <v>355</v>
      </c>
      <c r="R1" s="2" t="s">
        <v>356</v>
      </c>
    </row>
    <row r="2" spans="1:18">
      <c r="A2" s="3" t="s">
        <v>336</v>
      </c>
    </row>
    <row r="3" spans="1:18">
      <c r="A3" s="4" t="s">
        <v>357</v>
      </c>
      <c r="G3" s="7" t="n">
        <v>65000000</v>
      </c>
    </row>
    <row r="4" spans="1:18">
      <c r="A4" s="4" t="s">
        <v>358</v>
      </c>
      <c r="K4" s="7" t="n">
        <v>480000</v>
      </c>
      <c r="L4" s="7" t="n">
        <v>0</v>
      </c>
    </row>
    <row r="5" spans="1:18">
      <c r="A5" s="4" t="s">
        <v>359</v>
      </c>
      <c r="G5" s="4" t="s">
        <v>360</v>
      </c>
    </row>
    <row r="6" spans="1:18">
      <c r="A6" s="4" t="s">
        <v>361</v>
      </c>
      <c r="G6" s="7" t="n">
        <v>4900000</v>
      </c>
    </row>
    <row r="7" spans="1:18">
      <c r="A7" s="4" t="s">
        <v>362</v>
      </c>
      <c r="G7" s="7" t="n">
        <v>4700000</v>
      </c>
    </row>
    <row r="8" spans="1:18">
      <c r="A8" s="4" t="s">
        <v>363</v>
      </c>
      <c r="B8" s="4" t="s">
        <v>364</v>
      </c>
    </row>
    <row r="9" spans="1:18">
      <c r="A9" s="4" t="s">
        <v>365</v>
      </c>
      <c r="I9" s="4" t="s">
        <v>366</v>
      </c>
      <c r="K9" s="4" t="s">
        <v>366</v>
      </c>
    </row>
    <row r="10" spans="1:18">
      <c r="A10" s="4" t="s">
        <v>367</v>
      </c>
      <c r="I10" s="7" t="n">
        <v>10109062</v>
      </c>
      <c r="K10" s="7" t="n">
        <v>10109062</v>
      </c>
      <c r="N10" s="7" t="n">
        <v>7648776</v>
      </c>
    </row>
    <row r="11" spans="1:18">
      <c r="A11" s="4" t="s">
        <v>368</v>
      </c>
    </row>
    <row r="12" spans="1:18">
      <c r="A12" s="3" t="s">
        <v>336</v>
      </c>
    </row>
    <row r="13" spans="1:18">
      <c r="A13" s="4" t="s">
        <v>369</v>
      </c>
      <c r="H13" s="7" t="n">
        <v>27500000</v>
      </c>
    </row>
    <row r="14" spans="1:18">
      <c r="A14" s="4" t="s">
        <v>370</v>
      </c>
    </row>
    <row r="15" spans="1:18">
      <c r="A15" s="3" t="s">
        <v>336</v>
      </c>
    </row>
    <row r="16" spans="1:18">
      <c r="A16" s="4" t="s">
        <v>357</v>
      </c>
      <c r="E16" s="7" t="n">
        <v>67145</v>
      </c>
    </row>
    <row r="17" spans="1:18">
      <c r="A17" s="4" t="s">
        <v>371</v>
      </c>
      <c r="E17" s="10" t="n">
        <v>0.7589</v>
      </c>
    </row>
    <row r="18" spans="1:18">
      <c r="A18" s="4" t="s">
        <v>372</v>
      </c>
      <c r="E18" s="4" t="s">
        <v>373</v>
      </c>
    </row>
    <row r="19" spans="1:18">
      <c r="A19" s="4" t="s">
        <v>374</v>
      </c>
      <c r="E19" s="4" t="s">
        <v>375</v>
      </c>
    </row>
    <row r="20" spans="1:18">
      <c r="A20" s="4" t="s">
        <v>376</v>
      </c>
    </row>
    <row r="21" spans="1:18">
      <c r="A21" s="3" t="s">
        <v>336</v>
      </c>
    </row>
    <row r="22" spans="1:18">
      <c r="A22" s="4" t="s">
        <v>357</v>
      </c>
      <c r="E22" s="7" t="n">
        <v>1560000</v>
      </c>
    </row>
    <row r="23" spans="1:18">
      <c r="A23" s="4" t="s">
        <v>371</v>
      </c>
      <c r="E23" s="10" t="n">
        <v>0.7589</v>
      </c>
    </row>
    <row r="24" spans="1:18">
      <c r="A24" s="4" t="s">
        <v>372</v>
      </c>
      <c r="E24" s="4" t="s">
        <v>373</v>
      </c>
    </row>
    <row r="25" spans="1:18">
      <c r="A25" s="4" t="s">
        <v>374</v>
      </c>
      <c r="E25" s="4" t="s">
        <v>375</v>
      </c>
    </row>
    <row r="26" spans="1:18">
      <c r="A26" s="4" t="s">
        <v>377</v>
      </c>
    </row>
    <row r="27" spans="1:18">
      <c r="A27" s="3" t="s">
        <v>336</v>
      </c>
    </row>
    <row r="28" spans="1:18">
      <c r="A28" s="4" t="s">
        <v>378</v>
      </c>
      <c r="E28" s="5" t="n">
        <v>843289</v>
      </c>
    </row>
    <row r="29" spans="1:18">
      <c r="A29" s="4" t="s">
        <v>371</v>
      </c>
      <c r="E29" s="10" t="n">
        <v>0.5692</v>
      </c>
    </row>
    <row r="30" spans="1:18">
      <c r="A30" s="4" t="s">
        <v>379</v>
      </c>
      <c r="E30" s="7" t="n">
        <v>16000000</v>
      </c>
    </row>
    <row r="31" spans="1:18">
      <c r="A31" s="4" t="s">
        <v>380</v>
      </c>
    </row>
    <row r="32" spans="1:18">
      <c r="A32" s="3" t="s">
        <v>336</v>
      </c>
    </row>
    <row r="33" spans="1:18">
      <c r="A33" s="4" t="s">
        <v>381</v>
      </c>
      <c r="G33" s="4" t="s">
        <v>375</v>
      </c>
    </row>
    <row r="34" spans="1:18">
      <c r="A34" s="4" t="s">
        <v>382</v>
      </c>
      <c r="M34" s="7" t="n">
        <v>15000000</v>
      </c>
    </row>
    <row r="35" spans="1:18">
      <c r="A35" s="4" t="s">
        <v>383</v>
      </c>
    </row>
    <row r="36" spans="1:18">
      <c r="A36" s="3" t="s">
        <v>336</v>
      </c>
    </row>
    <row r="37" spans="1:18">
      <c r="A37" s="4" t="s">
        <v>384</v>
      </c>
      <c r="G37" s="4" t="s">
        <v>385</v>
      </c>
    </row>
    <row r="38" spans="1:18">
      <c r="A38" s="4" t="s">
        <v>386</v>
      </c>
    </row>
    <row r="39" spans="1:18">
      <c r="A39" s="3" t="s">
        <v>336</v>
      </c>
    </row>
    <row r="40" spans="1:18">
      <c r="A40" s="4" t="s">
        <v>387</v>
      </c>
      <c r="G40" s="4" t="s">
        <v>388</v>
      </c>
    </row>
    <row r="41" spans="1:18">
      <c r="A41" s="4" t="s">
        <v>389</v>
      </c>
      <c r="G41" s="4" t="s">
        <v>390</v>
      </c>
    </row>
    <row r="42" spans="1:18">
      <c r="A42" s="4" t="s">
        <v>391</v>
      </c>
      <c r="G42" s="4" t="s">
        <v>392</v>
      </c>
    </row>
    <row r="43" spans="1:18">
      <c r="A43" s="4" t="s">
        <v>393</v>
      </c>
      <c r="G43" s="4" t="s">
        <v>388</v>
      </c>
    </row>
    <row r="44" spans="1:18">
      <c r="A44" s="4" t="s">
        <v>394</v>
      </c>
    </row>
    <row r="45" spans="1:18">
      <c r="A45" s="3" t="s">
        <v>336</v>
      </c>
    </row>
    <row r="46" spans="1:18">
      <c r="A46" s="4" t="s">
        <v>387</v>
      </c>
      <c r="G46" s="4" t="s">
        <v>261</v>
      </c>
    </row>
    <row r="47" spans="1:18">
      <c r="A47" s="4" t="s">
        <v>389</v>
      </c>
      <c r="G47" s="4" t="s">
        <v>390</v>
      </c>
    </row>
    <row r="48" spans="1:18">
      <c r="A48" s="4" t="s">
        <v>391</v>
      </c>
      <c r="G48" s="4" t="s">
        <v>392</v>
      </c>
    </row>
    <row r="49" spans="1:18">
      <c r="A49" s="4" t="s">
        <v>393</v>
      </c>
      <c r="G49" s="4" t="s">
        <v>261</v>
      </c>
    </row>
    <row r="50" spans="1:18">
      <c r="A50" s="4" t="s">
        <v>395</v>
      </c>
    </row>
    <row r="51" spans="1:18">
      <c r="A51" s="3" t="s">
        <v>336</v>
      </c>
    </row>
    <row r="52" spans="1:18">
      <c r="A52" s="4" t="s">
        <v>396</v>
      </c>
      <c r="Q52" s="7" t="n">
        <v>1000000</v>
      </c>
    </row>
    <row r="53" spans="1:18">
      <c r="A53" s="4" t="s">
        <v>397</v>
      </c>
      <c r="Q53" s="7" t="n">
        <v>43000000</v>
      </c>
    </row>
    <row r="54" spans="1:18">
      <c r="A54" s="4" t="s">
        <v>398</v>
      </c>
    </row>
    <row r="55" spans="1:18">
      <c r="A55" s="3" t="s">
        <v>336</v>
      </c>
    </row>
    <row r="56" spans="1:18">
      <c r="A56" s="4" t="s">
        <v>399</v>
      </c>
      <c r="O56" s="4" t="s">
        <v>400</v>
      </c>
    </row>
    <row r="57" spans="1:18">
      <c r="A57" s="4" t="s">
        <v>401</v>
      </c>
    </row>
    <row r="58" spans="1:18">
      <c r="A58" s="3" t="s">
        <v>336</v>
      </c>
    </row>
    <row r="59" spans="1:18">
      <c r="A59" s="4" t="s">
        <v>399</v>
      </c>
      <c r="O59" s="4" t="s">
        <v>388</v>
      </c>
    </row>
    <row r="60" spans="1:18">
      <c r="A60" s="4" t="s">
        <v>402</v>
      </c>
    </row>
    <row r="61" spans="1:18">
      <c r="A61" s="3" t="s">
        <v>336</v>
      </c>
    </row>
    <row r="62" spans="1:18">
      <c r="A62" s="4" t="s">
        <v>403</v>
      </c>
      <c r="K62" s="4" t="s">
        <v>404</v>
      </c>
    </row>
    <row r="63" spans="1:18">
      <c r="A63" s="4" t="s">
        <v>367</v>
      </c>
      <c r="B63" s="9" t="n">
        <v>1147329.47</v>
      </c>
    </row>
    <row r="64" spans="1:18">
      <c r="A64" s="4" t="s">
        <v>405</v>
      </c>
    </row>
    <row r="65" spans="1:18">
      <c r="A65" s="3" t="s">
        <v>336</v>
      </c>
    </row>
    <row r="66" spans="1:18">
      <c r="A66" s="4" t="s">
        <v>403</v>
      </c>
      <c r="K66" s="4" t="s">
        <v>406</v>
      </c>
    </row>
    <row r="67" spans="1:18">
      <c r="A67" s="4" t="s">
        <v>407</v>
      </c>
    </row>
    <row r="68" spans="1:18">
      <c r="A68" s="3" t="s">
        <v>336</v>
      </c>
    </row>
    <row r="69" spans="1:18">
      <c r="A69" s="4" t="s">
        <v>403</v>
      </c>
      <c r="B69" s="4" t="s">
        <v>406</v>
      </c>
    </row>
    <row r="70" spans="1:18">
      <c r="A70" s="4" t="s">
        <v>367</v>
      </c>
      <c r="B70" s="7" t="n">
        <v>1139597</v>
      </c>
    </row>
    <row r="71" spans="1:18">
      <c r="A71" s="4" t="s">
        <v>408</v>
      </c>
    </row>
    <row r="72" spans="1:18">
      <c r="A72" s="3" t="s">
        <v>336</v>
      </c>
    </row>
    <row r="73" spans="1:18">
      <c r="A73" s="4" t="s">
        <v>403</v>
      </c>
      <c r="K73" s="4" t="s">
        <v>409</v>
      </c>
    </row>
    <row r="74" spans="1:18">
      <c r="A74" s="4" t="s">
        <v>410</v>
      </c>
    </row>
    <row r="75" spans="1:18">
      <c r="A75" s="3" t="s">
        <v>336</v>
      </c>
    </row>
    <row r="76" spans="1:18">
      <c r="A76" s="4" t="s">
        <v>403</v>
      </c>
      <c r="K76" s="4" t="s">
        <v>404</v>
      </c>
    </row>
    <row r="77" spans="1:18">
      <c r="A77" s="4" t="s">
        <v>411</v>
      </c>
    </row>
    <row r="78" spans="1:18">
      <c r="A78" s="3" t="s">
        <v>336</v>
      </c>
    </row>
    <row r="79" spans="1:18">
      <c r="A79" s="4" t="s">
        <v>403</v>
      </c>
      <c r="K79" s="4" t="s">
        <v>406</v>
      </c>
    </row>
    <row r="80" spans="1:18">
      <c r="A80" s="4" t="s">
        <v>412</v>
      </c>
    </row>
    <row r="81" spans="1:18">
      <c r="A81" s="3" t="s">
        <v>336</v>
      </c>
    </row>
    <row r="82" spans="1:18">
      <c r="A82" s="4" t="s">
        <v>403</v>
      </c>
      <c r="B82" s="4" t="s">
        <v>409</v>
      </c>
      <c r="K82" s="4" t="s">
        <v>409</v>
      </c>
    </row>
    <row r="83" spans="1:18">
      <c r="A83" s="4" t="s">
        <v>367</v>
      </c>
      <c r="B83" s="7" t="n">
        <v>1169544</v>
      </c>
    </row>
    <row r="84" spans="1:18">
      <c r="A84" s="4" t="s">
        <v>413</v>
      </c>
    </row>
    <row r="85" spans="1:18">
      <c r="A85" s="3" t="s">
        <v>336</v>
      </c>
    </row>
    <row r="86" spans="1:18">
      <c r="A86" s="4" t="s">
        <v>414</v>
      </c>
      <c r="I86" s="7" t="n">
        <v>5000000</v>
      </c>
      <c r="K86" s="7" t="n">
        <v>5000000</v>
      </c>
    </row>
    <row r="87" spans="1:18">
      <c r="A87" s="4" t="s">
        <v>415</v>
      </c>
    </row>
    <row r="88" spans="1:18">
      <c r="A88" s="3" t="s">
        <v>336</v>
      </c>
    </row>
    <row r="89" spans="1:18">
      <c r="A89" s="4" t="s">
        <v>403</v>
      </c>
      <c r="K89" s="4" t="s">
        <v>406</v>
      </c>
    </row>
    <row r="90" spans="1:18">
      <c r="A90" s="4" t="s">
        <v>416</v>
      </c>
    </row>
    <row r="91" spans="1:18">
      <c r="A91" s="3" t="s">
        <v>336</v>
      </c>
    </row>
    <row r="92" spans="1:18">
      <c r="A92" s="4" t="s">
        <v>403</v>
      </c>
      <c r="K92" s="4" t="s">
        <v>404</v>
      </c>
    </row>
    <row r="93" spans="1:18">
      <c r="A93" s="4" t="s">
        <v>417</v>
      </c>
    </row>
    <row r="94" spans="1:18">
      <c r="A94" s="3" t="s">
        <v>336</v>
      </c>
    </row>
    <row r="95" spans="1:18">
      <c r="A95" s="4" t="s">
        <v>403</v>
      </c>
      <c r="K95" s="4" t="s">
        <v>409</v>
      </c>
    </row>
    <row r="96" spans="1:18">
      <c r="A96" s="4" t="s">
        <v>418</v>
      </c>
    </row>
    <row r="97" spans="1:18">
      <c r="A97" s="3" t="s">
        <v>336</v>
      </c>
    </row>
    <row r="98" spans="1:18">
      <c r="A98" s="4" t="s">
        <v>363</v>
      </c>
      <c r="I98" s="4" t="s">
        <v>364</v>
      </c>
    </row>
    <row r="99" spans="1:18">
      <c r="A99" s="4" t="s">
        <v>419</v>
      </c>
    </row>
    <row r="100" spans="1:18">
      <c r="A100" s="3" t="s">
        <v>336</v>
      </c>
    </row>
    <row r="101" spans="1:18">
      <c r="A101" s="4" t="s">
        <v>357</v>
      </c>
      <c r="G101" s="7" t="n">
        <v>52000000</v>
      </c>
    </row>
    <row r="102" spans="1:18">
      <c r="A102" s="4" t="s">
        <v>420</v>
      </c>
      <c r="C102" s="7" t="n">
        <v>3000000</v>
      </c>
    </row>
    <row r="103" spans="1:18">
      <c r="A103" s="4" t="s">
        <v>421</v>
      </c>
      <c r="G103" s="11" t="n">
        <v>257.5163</v>
      </c>
    </row>
    <row r="104" spans="1:18">
      <c r="A104" s="4" t="s">
        <v>358</v>
      </c>
      <c r="G104" s="7" t="n">
        <v>1000</v>
      </c>
    </row>
    <row r="105" spans="1:18">
      <c r="A105" s="4" t="s">
        <v>371</v>
      </c>
      <c r="G105" s="9" t="n">
        <v>3.88</v>
      </c>
    </row>
    <row r="106" spans="1:18">
      <c r="A106" s="4" t="s">
        <v>422</v>
      </c>
    </row>
    <row r="107" spans="1:18">
      <c r="A107" s="3" t="s">
        <v>336</v>
      </c>
    </row>
    <row r="108" spans="1:18">
      <c r="A108" s="4" t="s">
        <v>423</v>
      </c>
      <c r="G108" s="7" t="n">
        <v>42000000</v>
      </c>
    </row>
    <row r="109" spans="1:18">
      <c r="A109" s="4" t="s">
        <v>424</v>
      </c>
    </row>
    <row r="110" spans="1:18">
      <c r="A110" s="3" t="s">
        <v>336</v>
      </c>
    </row>
    <row r="111" spans="1:18">
      <c r="A111" s="4" t="s">
        <v>367</v>
      </c>
      <c r="D111" s="7" t="n">
        <v>1482406</v>
      </c>
      <c r="J111" s="7" t="n">
        <v>1482406</v>
      </c>
    </row>
    <row r="112" spans="1:18">
      <c r="A112" s="4" t="s">
        <v>425</v>
      </c>
    </row>
    <row r="113" spans="1:18">
      <c r="A113" s="3" t="s">
        <v>336</v>
      </c>
    </row>
    <row r="114" spans="1:18">
      <c r="A114" s="4" t="s">
        <v>414</v>
      </c>
      <c r="D114" s="7" t="n">
        <v>500000</v>
      </c>
      <c r="J114" s="7" t="n">
        <v>500000</v>
      </c>
    </row>
    <row r="115" spans="1:18">
      <c r="A115" s="4" t="s">
        <v>426</v>
      </c>
    </row>
    <row r="116" spans="1:18">
      <c r="A116" s="3" t="s">
        <v>336</v>
      </c>
    </row>
    <row r="117" spans="1:18">
      <c r="A117" s="4" t="s">
        <v>403</v>
      </c>
      <c r="D117" s="4" t="s">
        <v>427</v>
      </c>
    </row>
    <row r="118" spans="1:18">
      <c r="A118" s="4" t="s">
        <v>428</v>
      </c>
    </row>
    <row r="119" spans="1:18">
      <c r="A119" s="3" t="s">
        <v>336</v>
      </c>
    </row>
    <row r="120" spans="1:18">
      <c r="A120" s="4" t="s">
        <v>382</v>
      </c>
      <c r="R120" s="7" t="n">
        <v>6000000</v>
      </c>
    </row>
    <row r="121" spans="1:18">
      <c r="A121" s="4" t="s">
        <v>429</v>
      </c>
    </row>
    <row r="122" spans="1:18">
      <c r="A122" s="3" t="s">
        <v>336</v>
      </c>
    </row>
    <row r="123" spans="1:18">
      <c r="A123" s="4" t="s">
        <v>382</v>
      </c>
      <c r="P123" s="7" t="n">
        <v>11000000</v>
      </c>
    </row>
    <row r="124" spans="1:18">
      <c r="A124" s="4" t="s">
        <v>430</v>
      </c>
    </row>
    <row r="125" spans="1:18">
      <c r="A125" s="3" t="s">
        <v>336</v>
      </c>
    </row>
    <row r="126" spans="1:18">
      <c r="A126" s="4" t="s">
        <v>357</v>
      </c>
      <c r="F126" s="7" t="n">
        <v>2238166</v>
      </c>
    </row>
    <row r="127" spans="1:18">
      <c r="A127" s="4" t="s">
        <v>381</v>
      </c>
      <c r="F127" s="4" t="s">
        <v>375</v>
      </c>
    </row>
    <row r="128" spans="1:18">
      <c r="A128" s="4" t="s">
        <v>421</v>
      </c>
      <c r="F128" s="11" t="n">
        <v>344.8276</v>
      </c>
    </row>
    <row r="129" spans="1:18">
      <c r="A129" s="4" t="s">
        <v>358</v>
      </c>
      <c r="F129" s="7" t="n">
        <v>1000</v>
      </c>
    </row>
    <row r="130" spans="1:18">
      <c r="A130" s="4" t="s">
        <v>371</v>
      </c>
      <c r="F130" s="9" t="n">
        <v>2.9</v>
      </c>
    </row>
    <row r="131" spans="1:18">
      <c r="A131" s="4" t="s">
        <v>431</v>
      </c>
    </row>
    <row r="132" spans="1:18">
      <c r="A132" s="3" t="s">
        <v>336</v>
      </c>
    </row>
    <row r="133" spans="1:18">
      <c r="A133" s="4" t="s">
        <v>363</v>
      </c>
      <c r="J133" s="4" t="s">
        <v>364</v>
      </c>
    </row>
    <row r="134" spans="1:18">
      <c r="A134" s="4" t="s">
        <v>432</v>
      </c>
    </row>
    <row r="135" spans="1:18">
      <c r="A135" s="3" t="s">
        <v>336</v>
      </c>
    </row>
    <row r="136" spans="1:18">
      <c r="A136" s="4" t="s">
        <v>357</v>
      </c>
      <c r="E136" s="5" t="n">
        <v>2238166</v>
      </c>
    </row>
    <row r="137" spans="1:18">
      <c r="A137" s="4" t="s">
        <v>433</v>
      </c>
    </row>
    <row r="138" spans="1:18">
      <c r="A138" s="3" t="s">
        <v>336</v>
      </c>
    </row>
    <row r="139" spans="1:18">
      <c r="A139" s="4" t="s">
        <v>357</v>
      </c>
      <c r="E139" s="7" t="n">
        <v>5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4</v>
      </c>
      <c r="B1" s="2" t="s">
        <v>1</v>
      </c>
    </row>
    <row r="2" spans="1:3">
      <c r="B2" s="2" t="s">
        <v>2</v>
      </c>
      <c r="C2" s="2" t="s">
        <v>73</v>
      </c>
    </row>
    <row r="3" spans="1:3">
      <c r="A3" s="3" t="s">
        <v>435</v>
      </c>
    </row>
    <row r="4" spans="1:3">
      <c r="A4" s="4" t="s">
        <v>436</v>
      </c>
      <c r="B4" s="5" t="n">
        <v>1205913</v>
      </c>
      <c r="C4" s="5" t="n">
        <v>664081</v>
      </c>
    </row>
    <row r="5" spans="1:3">
      <c r="A5" s="4" t="s">
        <v>437</v>
      </c>
      <c r="B5" s="5" t="n">
        <v>-265958</v>
      </c>
      <c r="C5" s="5" t="n">
        <v>-105275</v>
      </c>
    </row>
    <row r="6" spans="1:3">
      <c r="A6" s="4" t="s">
        <v>438</v>
      </c>
      <c r="B6" s="5" t="n">
        <v>939955</v>
      </c>
      <c r="C6" s="5" t="n">
        <v>558806</v>
      </c>
    </row>
    <row r="7" spans="1:3">
      <c r="A7" s="4" t="s">
        <v>439</v>
      </c>
      <c r="B7" s="5" t="n">
        <v>382996</v>
      </c>
      <c r="C7" s="5" t="n">
        <v>409179</v>
      </c>
    </row>
    <row r="8" spans="1:3">
      <c r="A8" s="4" t="s">
        <v>440</v>
      </c>
      <c r="B8" s="9" t="n">
        <v>5.21</v>
      </c>
      <c r="C8" s="9" t="n">
        <v>10.64</v>
      </c>
    </row>
    <row r="9" spans="1:3">
      <c r="A9" s="4" t="s">
        <v>441</v>
      </c>
      <c r="B9" s="12" t="n">
        <v>3.4</v>
      </c>
      <c r="C9" s="13" t="n">
        <v>9.48</v>
      </c>
    </row>
    <row r="10" spans="1:3">
      <c r="A10" s="4" t="s">
        <v>442</v>
      </c>
      <c r="B10" s="13" t="n">
        <v>5.73</v>
      </c>
      <c r="C10" s="13" t="n">
        <v>10.85</v>
      </c>
    </row>
    <row r="11" spans="1:3">
      <c r="A11" s="4" t="s">
        <v>443</v>
      </c>
      <c r="B11" s="13" t="n">
        <v>11.44</v>
      </c>
      <c r="C11" s="13" t="n">
        <v>12.67</v>
      </c>
    </row>
    <row r="12" spans="1:3">
      <c r="A12" s="4" t="s">
        <v>444</v>
      </c>
      <c r="B12" s="13" t="n">
        <v>2.82</v>
      </c>
      <c r="C12" s="13" t="n">
        <v>5.32</v>
      </c>
    </row>
    <row r="13" spans="1:3">
      <c r="A13" s="4" t="s">
        <v>445</v>
      </c>
      <c r="B13" s="12" t="n">
        <v>1.9</v>
      </c>
      <c r="C13" s="12" t="n">
        <v>4.5</v>
      </c>
    </row>
    <row r="14" spans="1:3">
      <c r="A14" s="4" t="s">
        <v>446</v>
      </c>
      <c r="B14" s="13" t="n">
        <v>3.08</v>
      </c>
      <c r="C14" s="13" t="n">
        <v>5.42</v>
      </c>
    </row>
    <row r="15" spans="1:3">
      <c r="A15" s="4" t="s">
        <v>447</v>
      </c>
      <c r="B15" s="9" t="n">
        <v>5.68</v>
      </c>
      <c r="C15" s="9" t="n">
        <v>6.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8</v>
      </c>
      <c r="B1" s="2" t="s">
        <v>449</v>
      </c>
      <c r="C1" s="2" t="s">
        <v>450</v>
      </c>
      <c r="D1" s="2" t="s">
        <v>451</v>
      </c>
      <c r="E1" s="2" t="s">
        <v>452</v>
      </c>
      <c r="F1" s="2" t="s">
        <v>2</v>
      </c>
      <c r="G1" s="2" t="s">
        <v>73</v>
      </c>
      <c r="H1" s="2" t="s">
        <v>453</v>
      </c>
      <c r="I1" s="2" t="s">
        <v>454</v>
      </c>
    </row>
    <row r="2" spans="1:9">
      <c r="A2" s="3" t="s">
        <v>455</v>
      </c>
    </row>
    <row r="3" spans="1:9">
      <c r="A3" s="4" t="s">
        <v>456</v>
      </c>
      <c r="F3" s="5" t="n">
        <v>1900000</v>
      </c>
    </row>
    <row r="4" spans="1:9">
      <c r="A4" s="4" t="s">
        <v>457</v>
      </c>
      <c r="F4" s="5" t="n">
        <v>960000</v>
      </c>
    </row>
    <row r="5" spans="1:9">
      <c r="A5" s="4" t="s">
        <v>458</v>
      </c>
      <c r="F5" s="7" t="n">
        <v>592888</v>
      </c>
      <c r="G5" s="7" t="n">
        <v>522987</v>
      </c>
    </row>
    <row r="6" spans="1:9">
      <c r="A6" s="4" t="s">
        <v>459</v>
      </c>
    </row>
    <row r="7" spans="1:9">
      <c r="A7" s="3" t="s">
        <v>455</v>
      </c>
    </row>
    <row r="8" spans="1:9">
      <c r="A8" s="4" t="s">
        <v>460</v>
      </c>
      <c r="C8" s="5" t="n">
        <v>300000</v>
      </c>
    </row>
    <row r="9" spans="1:9">
      <c r="A9" s="4" t="s">
        <v>461</v>
      </c>
      <c r="C9" s="9" t="n">
        <v>1.11</v>
      </c>
    </row>
    <row r="10" spans="1:9">
      <c r="A10" s="4" t="s">
        <v>458</v>
      </c>
      <c r="F10" s="5" t="n">
        <v>22921</v>
      </c>
    </row>
    <row r="11" spans="1:9">
      <c r="A11" s="4" t="s">
        <v>462</v>
      </c>
    </row>
    <row r="12" spans="1:9">
      <c r="A12" s="3" t="s">
        <v>455</v>
      </c>
    </row>
    <row r="13" spans="1:9">
      <c r="A13" s="4" t="s">
        <v>463</v>
      </c>
      <c r="E13" s="5" t="n">
        <v>200000</v>
      </c>
    </row>
    <row r="14" spans="1:9">
      <c r="A14" s="4" t="s">
        <v>464</v>
      </c>
      <c r="E14" s="7" t="n">
        <v>6</v>
      </c>
    </row>
    <row r="15" spans="1:9">
      <c r="A15" s="4" t="s">
        <v>465</v>
      </c>
      <c r="E15" s="7" t="n">
        <v>130000</v>
      </c>
    </row>
    <row r="16" spans="1:9">
      <c r="A16" s="4" t="s">
        <v>466</v>
      </c>
    </row>
    <row r="17" spans="1:9">
      <c r="A17" s="3" t="s">
        <v>455</v>
      </c>
    </row>
    <row r="18" spans="1:9">
      <c r="A18" s="4" t="s">
        <v>467</v>
      </c>
      <c r="I18" s="7" t="n">
        <v>43333</v>
      </c>
    </row>
    <row r="19" spans="1:9">
      <c r="A19" s="4" t="s">
        <v>468</v>
      </c>
    </row>
    <row r="20" spans="1:9">
      <c r="A20" s="3" t="s">
        <v>455</v>
      </c>
    </row>
    <row r="21" spans="1:9">
      <c r="A21" s="4" t="s">
        <v>469</v>
      </c>
      <c r="F21" s="5" t="n">
        <v>412888</v>
      </c>
      <c r="G21" s="7" t="n">
        <v>479888</v>
      </c>
    </row>
    <row r="22" spans="1:9">
      <c r="A22" s="4" t="s">
        <v>470</v>
      </c>
    </row>
    <row r="23" spans="1:9">
      <c r="A23" s="3" t="s">
        <v>455</v>
      </c>
    </row>
    <row r="24" spans="1:9">
      <c r="A24" s="4" t="s">
        <v>471</v>
      </c>
      <c r="F24" s="7" t="n">
        <v>556959</v>
      </c>
    </row>
    <row r="25" spans="1:9">
      <c r="A25" s="4" t="s">
        <v>472</v>
      </c>
      <c r="F25" s="9" t="n">
        <v>1.8</v>
      </c>
    </row>
    <row r="26" spans="1:9">
      <c r="A26" s="4" t="s">
        <v>473</v>
      </c>
      <c r="F26" s="7" t="n">
        <v>376778</v>
      </c>
    </row>
    <row r="27" spans="1:9">
      <c r="A27" s="4" t="s">
        <v>474</v>
      </c>
    </row>
    <row r="28" spans="1:9">
      <c r="A28" s="3" t="s">
        <v>455</v>
      </c>
    </row>
    <row r="29" spans="1:9">
      <c r="A29" s="4" t="s">
        <v>475</v>
      </c>
      <c r="H29" s="7" t="n">
        <v>40000</v>
      </c>
    </row>
    <row r="30" spans="1:9">
      <c r="A30" s="4" t="s">
        <v>476</v>
      </c>
      <c r="D30" s="5" t="n">
        <v>130804</v>
      </c>
    </row>
    <row r="31" spans="1:9">
      <c r="A31" s="4" t="s">
        <v>477</v>
      </c>
      <c r="H31" s="9" t="n">
        <v>1.99</v>
      </c>
    </row>
    <row r="32" spans="1:9">
      <c r="A32" s="4" t="s">
        <v>478</v>
      </c>
      <c r="F32" s="5" t="n">
        <v>50444</v>
      </c>
    </row>
    <row r="33" spans="1:9">
      <c r="A33" s="4" t="s">
        <v>479</v>
      </c>
    </row>
    <row r="34" spans="1:9">
      <c r="A34" s="3" t="s">
        <v>455</v>
      </c>
    </row>
    <row r="35" spans="1:9">
      <c r="A35" s="4" t="s">
        <v>463</v>
      </c>
      <c r="B35" s="5" t="n">
        <v>311688</v>
      </c>
    </row>
    <row r="36" spans="1:9">
      <c r="A36" s="4" t="s">
        <v>475</v>
      </c>
      <c r="B36" s="7" t="n">
        <v>240000</v>
      </c>
    </row>
    <row r="37" spans="1:9">
      <c r="A37" s="4" t="s">
        <v>477</v>
      </c>
      <c r="B37" s="9" t="n">
        <v>0.77</v>
      </c>
    </row>
    <row r="38" spans="1:9">
      <c r="A38" s="4" t="s">
        <v>478</v>
      </c>
      <c r="F38" s="7" t="n">
        <v>6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80</v>
      </c>
      <c r="B1" s="2" t="s">
        <v>1</v>
      </c>
      <c r="C1" s="2" t="s">
        <v>313</v>
      </c>
    </row>
    <row r="2" spans="1:3">
      <c r="B2" s="2" t="s">
        <v>2</v>
      </c>
      <c r="C2" s="2" t="s">
        <v>25</v>
      </c>
    </row>
    <row r="3" spans="1:3">
      <c r="A3" s="3" t="s">
        <v>481</v>
      </c>
    </row>
    <row r="4" spans="1:3">
      <c r="A4" s="4" t="s">
        <v>482</v>
      </c>
      <c r="B4" s="5" t="n">
        <v>6291331</v>
      </c>
      <c r="C4" s="5" t="n">
        <v>1278566</v>
      </c>
    </row>
    <row r="5" spans="1:3">
      <c r="A5" s="4" t="s">
        <v>483</v>
      </c>
      <c r="B5" s="5" t="n">
        <v>0</v>
      </c>
      <c r="C5" s="5" t="n">
        <v>5055345</v>
      </c>
    </row>
    <row r="6" spans="1:3">
      <c r="A6" s="4" t="s">
        <v>484</v>
      </c>
      <c r="B6" s="5" t="n">
        <v>0</v>
      </c>
      <c r="C6" s="5" t="n">
        <v>-42580</v>
      </c>
    </row>
    <row r="7" spans="1:3">
      <c r="A7" s="4" t="s">
        <v>482</v>
      </c>
      <c r="B7" s="5" t="n">
        <v>6291331</v>
      </c>
      <c r="C7" s="5" t="n">
        <v>6291331</v>
      </c>
    </row>
    <row r="8" spans="1:3">
      <c r="A8" s="4" t="s">
        <v>485</v>
      </c>
      <c r="B8" s="9" t="n">
        <v>2.23</v>
      </c>
      <c r="C8" s="9" t="n">
        <v>8.449999999999999</v>
      </c>
    </row>
    <row r="9" spans="1:3">
      <c r="A9" s="4" t="s">
        <v>486</v>
      </c>
      <c r="B9" s="5" t="n">
        <v>0</v>
      </c>
      <c r="C9" s="12" t="n">
        <v>0.9</v>
      </c>
    </row>
    <row r="10" spans="1:3">
      <c r="A10" s="4" t="s">
        <v>487</v>
      </c>
      <c r="B10" s="5" t="n">
        <v>0</v>
      </c>
      <c r="C10" s="13" t="n">
        <v>31.73</v>
      </c>
    </row>
    <row r="11" spans="1:3">
      <c r="A11" s="4" t="s">
        <v>485</v>
      </c>
      <c r="B11" s="9" t="n">
        <v>2.23</v>
      </c>
      <c r="C11" s="9" t="n">
        <v>2.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3</v>
      </c>
    </row>
    <row r="3" spans="1:3">
      <c r="A3" s="3" t="s">
        <v>102</v>
      </c>
    </row>
    <row r="4" spans="1:3">
      <c r="A4" s="4" t="s">
        <v>103</v>
      </c>
      <c r="B4" s="7" t="n">
        <v>-23991671</v>
      </c>
      <c r="C4" s="7" t="n">
        <v>-14956713</v>
      </c>
    </row>
    <row r="5" spans="1:3">
      <c r="A5" s="3" t="s">
        <v>104</v>
      </c>
    </row>
    <row r="6" spans="1:3">
      <c r="A6" s="4" t="s">
        <v>84</v>
      </c>
      <c r="B6" s="5" t="n">
        <v>7432544</v>
      </c>
      <c r="C6" s="5" t="n">
        <v>5551854</v>
      </c>
    </row>
    <row r="7" spans="1:3">
      <c r="A7" s="4" t="s">
        <v>105</v>
      </c>
      <c r="B7" s="5" t="n">
        <v>9966139</v>
      </c>
      <c r="C7" s="5" t="n">
        <v>4477148</v>
      </c>
    </row>
    <row r="8" spans="1:3">
      <c r="A8" s="4" t="s">
        <v>106</v>
      </c>
      <c r="B8" s="5" t="n">
        <v>1909385</v>
      </c>
      <c r="C8" s="5" t="n">
        <v>0</v>
      </c>
    </row>
    <row r="9" spans="1:3">
      <c r="A9" s="4" t="s">
        <v>107</v>
      </c>
      <c r="B9" s="5" t="n">
        <v>592888</v>
      </c>
      <c r="C9" s="5" t="n">
        <v>522987</v>
      </c>
    </row>
    <row r="10" spans="1:3">
      <c r="A10" s="4" t="s">
        <v>108</v>
      </c>
      <c r="B10" s="5" t="n">
        <v>0</v>
      </c>
      <c r="C10" s="5" t="n">
        <v>-14149</v>
      </c>
    </row>
    <row r="11" spans="1:3">
      <c r="A11" s="4" t="s">
        <v>109</v>
      </c>
      <c r="B11" s="5" t="n">
        <v>1710746</v>
      </c>
      <c r="C11" s="5" t="n">
        <v>898285</v>
      </c>
    </row>
    <row r="12" spans="1:3">
      <c r="A12" s="4" t="s">
        <v>110</v>
      </c>
      <c r="B12" s="5" t="n">
        <v>-136684</v>
      </c>
      <c r="C12" s="5" t="n">
        <v>-716738</v>
      </c>
    </row>
    <row r="13" spans="1:3">
      <c r="A13" s="3" t="s">
        <v>111</v>
      </c>
    </row>
    <row r="14" spans="1:3">
      <c r="A14" s="4" t="s">
        <v>112</v>
      </c>
      <c r="B14" s="5" t="n">
        <v>4135353</v>
      </c>
      <c r="C14" s="5" t="n">
        <v>-859026</v>
      </c>
    </row>
    <row r="15" spans="1:3">
      <c r="A15" s="4" t="s">
        <v>113</v>
      </c>
      <c r="B15" s="5" t="n">
        <v>1718264</v>
      </c>
      <c r="C15" s="5" t="n">
        <v>-3958050</v>
      </c>
    </row>
    <row r="16" spans="1:3">
      <c r="A16" s="4" t="s">
        <v>114</v>
      </c>
      <c r="B16" s="5" t="n">
        <v>-211022</v>
      </c>
      <c r="C16" s="5" t="n">
        <v>-1482561</v>
      </c>
    </row>
    <row r="17" spans="1:3">
      <c r="A17" s="4" t="s">
        <v>39</v>
      </c>
      <c r="B17" s="5" t="n">
        <v>-3417923</v>
      </c>
      <c r="C17" s="5" t="n">
        <v>3155962</v>
      </c>
    </row>
    <row r="18" spans="1:3">
      <c r="A18" s="4" t="s">
        <v>42</v>
      </c>
      <c r="B18" s="5" t="n">
        <v>-896788</v>
      </c>
      <c r="C18" s="5" t="n">
        <v>-3813998</v>
      </c>
    </row>
    <row r="19" spans="1:3">
      <c r="A19" s="4" t="s">
        <v>115</v>
      </c>
      <c r="B19" s="5" t="n">
        <v>-1188769</v>
      </c>
      <c r="C19" s="5" t="n">
        <v>-11194999</v>
      </c>
    </row>
    <row r="20" spans="1:3">
      <c r="A20" s="3" t="s">
        <v>116</v>
      </c>
    </row>
    <row r="21" spans="1:3">
      <c r="A21" s="4" t="s">
        <v>117</v>
      </c>
      <c r="B21" s="5" t="n">
        <v>-1455845</v>
      </c>
      <c r="C21" s="5" t="n">
        <v>-5566569</v>
      </c>
    </row>
    <row r="22" spans="1:3">
      <c r="A22" s="4" t="s">
        <v>118</v>
      </c>
      <c r="B22" s="5" t="n">
        <v>0</v>
      </c>
      <c r="C22" s="5" t="n">
        <v>16400</v>
      </c>
    </row>
    <row r="23" spans="1:3">
      <c r="A23" s="4" t="s">
        <v>119</v>
      </c>
      <c r="B23" s="5" t="n">
        <v>-1455845</v>
      </c>
      <c r="C23" s="5" t="n">
        <v>-5550169</v>
      </c>
    </row>
    <row r="24" spans="1:3">
      <c r="A24" s="3" t="s">
        <v>120</v>
      </c>
    </row>
    <row r="25" spans="1:3">
      <c r="A25" s="4" t="s">
        <v>121</v>
      </c>
      <c r="B25" s="5" t="n">
        <v>12787094</v>
      </c>
      <c r="C25" s="5" t="n">
        <v>0</v>
      </c>
    </row>
    <row r="26" spans="1:3">
      <c r="A26" s="4" t="s">
        <v>122</v>
      </c>
      <c r="B26" s="5" t="n">
        <v>-203376</v>
      </c>
      <c r="C26" s="5" t="n">
        <v>-80071</v>
      </c>
    </row>
    <row r="27" spans="1:3">
      <c r="A27" s="4" t="s">
        <v>123</v>
      </c>
      <c r="B27" s="5" t="n">
        <v>0</v>
      </c>
      <c r="C27" s="5" t="n">
        <v>1000000</v>
      </c>
    </row>
    <row r="28" spans="1:3">
      <c r="A28" s="4" t="s">
        <v>124</v>
      </c>
      <c r="B28" s="5" t="n">
        <v>0</v>
      </c>
      <c r="C28" s="5" t="n">
        <v>2212718</v>
      </c>
    </row>
    <row r="29" spans="1:3">
      <c r="A29" s="4" t="s">
        <v>125</v>
      </c>
      <c r="B29" s="5" t="n">
        <v>0</v>
      </c>
      <c r="C29" s="5" t="n">
        <v>8353113</v>
      </c>
    </row>
    <row r="30" spans="1:3">
      <c r="A30" s="4" t="s">
        <v>126</v>
      </c>
      <c r="B30" s="5" t="n">
        <v>-10448283</v>
      </c>
      <c r="C30" s="5" t="n">
        <v>0</v>
      </c>
    </row>
    <row r="31" spans="1:3">
      <c r="A31" s="4" t="s">
        <v>127</v>
      </c>
      <c r="B31" s="5" t="n">
        <v>0</v>
      </c>
      <c r="C31" s="5" t="n">
        <v>300000</v>
      </c>
    </row>
    <row r="32" spans="1:3">
      <c r="A32" s="4" t="s">
        <v>128</v>
      </c>
      <c r="B32" s="5" t="n">
        <v>2135435</v>
      </c>
      <c r="C32" s="5" t="n">
        <v>11785760</v>
      </c>
    </row>
    <row r="33" spans="1:3">
      <c r="A33" s="4" t="s">
        <v>129</v>
      </c>
      <c r="B33" s="5" t="n">
        <v>-509179</v>
      </c>
      <c r="C33" s="5" t="n">
        <v>-4959408</v>
      </c>
    </row>
    <row r="34" spans="1:3">
      <c r="A34" s="4" t="s">
        <v>130</v>
      </c>
      <c r="B34" s="5" t="n">
        <v>2578267</v>
      </c>
      <c r="C34" s="5" t="n">
        <v>6368016</v>
      </c>
    </row>
    <row r="35" spans="1:3">
      <c r="A35" s="4" t="s">
        <v>131</v>
      </c>
      <c r="B35" s="7" t="n">
        <v>2069088</v>
      </c>
      <c r="C35" s="7" t="n">
        <v>14086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6"/>
    <col customWidth="1" max="3" min="3" width="17"/>
  </cols>
  <sheetData>
    <row r="1" spans="1:3">
      <c r="A1" s="1" t="s">
        <v>488</v>
      </c>
      <c r="B1" s="2" t="s">
        <v>1</v>
      </c>
    </row>
    <row r="2" spans="1:3">
      <c r="B2" s="2" t="s">
        <v>2</v>
      </c>
      <c r="C2" s="2" t="s">
        <v>73</v>
      </c>
    </row>
    <row r="3" spans="1:3">
      <c r="A3" s="3" t="s">
        <v>489</v>
      </c>
    </row>
    <row r="4" spans="1:3">
      <c r="A4" s="4" t="s">
        <v>490</v>
      </c>
      <c r="B4" s="4" t="s">
        <v>491</v>
      </c>
      <c r="C4" s="4" t="s">
        <v>492</v>
      </c>
    </row>
    <row r="5" spans="1:3">
      <c r="A5" s="4" t="s">
        <v>493</v>
      </c>
    </row>
    <row r="6" spans="1:3">
      <c r="A6" s="3" t="s">
        <v>489</v>
      </c>
    </row>
    <row r="7" spans="1:3">
      <c r="A7" s="4" t="s">
        <v>494</v>
      </c>
      <c r="B7" s="9" t="n">
        <v>0.72</v>
      </c>
      <c r="C7" s="9" t="n">
        <v>1.13</v>
      </c>
    </row>
    <row r="8" spans="1:3">
      <c r="A8" s="4" t="s">
        <v>495</v>
      </c>
      <c r="B8" s="4" t="s">
        <v>496</v>
      </c>
      <c r="C8" s="4" t="s">
        <v>497</v>
      </c>
    </row>
    <row r="9" spans="1:3">
      <c r="A9" s="4" t="s">
        <v>498</v>
      </c>
      <c r="B9" s="4" t="s">
        <v>499</v>
      </c>
      <c r="C9" s="4" t="s">
        <v>500</v>
      </c>
    </row>
    <row r="10" spans="1:3">
      <c r="A10" s="4" t="s">
        <v>501</v>
      </c>
      <c r="B10" s="4" t="s">
        <v>502</v>
      </c>
      <c r="C10" s="4" t="s">
        <v>5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03</v>
      </c>
      <c r="B1" s="2" t="s">
        <v>1</v>
      </c>
    </row>
    <row r="2" spans="1:3">
      <c r="B2" s="2" t="s">
        <v>2</v>
      </c>
      <c r="C2" s="2" t="s">
        <v>73</v>
      </c>
    </row>
    <row r="3" spans="1:3">
      <c r="A3" s="3" t="s">
        <v>504</v>
      </c>
    </row>
    <row r="4" spans="1:3">
      <c r="A4" s="4" t="s">
        <v>482</v>
      </c>
      <c r="B4" s="5" t="n">
        <v>6291331</v>
      </c>
      <c r="C4" s="5" t="n">
        <v>1278566</v>
      </c>
    </row>
    <row r="5" spans="1:3">
      <c r="A5" s="4" t="s">
        <v>482</v>
      </c>
      <c r="B5" s="5" t="n">
        <v>6291331</v>
      </c>
    </row>
    <row r="6" spans="1:3">
      <c r="A6" s="4" t="s">
        <v>493</v>
      </c>
    </row>
    <row r="7" spans="1:3">
      <c r="A7" s="3" t="s">
        <v>504</v>
      </c>
    </row>
    <row r="8" spans="1:3">
      <c r="A8" s="4" t="s">
        <v>482</v>
      </c>
      <c r="B8" s="5" t="n">
        <v>1125119</v>
      </c>
      <c r="C8" s="5" t="n">
        <v>1125119</v>
      </c>
    </row>
    <row r="9" spans="1:3">
      <c r="A9" s="4" t="s">
        <v>505</v>
      </c>
      <c r="B9" s="5" t="n">
        <v>0</v>
      </c>
      <c r="C9" s="5" t="n">
        <v>0</v>
      </c>
    </row>
    <row r="10" spans="1:3">
      <c r="A10" s="4" t="s">
        <v>482</v>
      </c>
      <c r="B10" s="5" t="n">
        <v>1125119</v>
      </c>
      <c r="C10" s="5" t="n">
        <v>11251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06</v>
      </c>
      <c r="B1" s="2" t="s">
        <v>1</v>
      </c>
    </row>
    <row r="2" spans="1:2">
      <c r="B2" s="2" t="s">
        <v>507</v>
      </c>
    </row>
    <row r="3" spans="1:2">
      <c r="A3" s="3" t="s">
        <v>504</v>
      </c>
    </row>
    <row r="4" spans="1:2">
      <c r="A4" s="4" t="s">
        <v>508</v>
      </c>
      <c r="B4" s="7" t="n">
        <v>1366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09</v>
      </c>
      <c r="B1" s="2" t="s">
        <v>507</v>
      </c>
    </row>
    <row r="2" spans="1:2">
      <c r="A2" s="3" t="s">
        <v>510</v>
      </c>
    </row>
    <row r="3" spans="1:2">
      <c r="A3" s="4" t="s">
        <v>325</v>
      </c>
      <c r="B3" s="7" t="n">
        <v>199491</v>
      </c>
    </row>
    <row r="4" spans="1:2">
      <c r="A4" s="5" t="n">
        <v>2018</v>
      </c>
      <c r="B4" s="5" t="n">
        <v>806747</v>
      </c>
    </row>
    <row r="5" spans="1:2">
      <c r="A5" s="5" t="n">
        <v>2019</v>
      </c>
      <c r="B5" s="5" t="n">
        <v>668807</v>
      </c>
    </row>
    <row r="6" spans="1:2">
      <c r="A6" s="5" t="n">
        <v>2020</v>
      </c>
      <c r="B6" s="5" t="n">
        <v>396263</v>
      </c>
    </row>
    <row r="7" spans="1:2">
      <c r="A7" s="5" t="n">
        <v>2021</v>
      </c>
      <c r="B7" s="5" t="n">
        <v>375289</v>
      </c>
    </row>
    <row r="8" spans="1:2">
      <c r="A8" s="4" t="s">
        <v>326</v>
      </c>
      <c r="B8" s="5" t="n">
        <v>1038416</v>
      </c>
    </row>
    <row r="9" spans="1:2">
      <c r="A9" s="4" t="s">
        <v>327</v>
      </c>
      <c r="B9" s="7" t="n">
        <v>34850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1</v>
      </c>
      <c r="B1" s="2" t="s">
        <v>2</v>
      </c>
      <c r="C1" s="2" t="s">
        <v>25</v>
      </c>
    </row>
    <row r="2" spans="1:3">
      <c r="A2" s="4" t="s">
        <v>325</v>
      </c>
      <c r="B2" s="7" t="n">
        <v>123634</v>
      </c>
    </row>
    <row r="3" spans="1:3">
      <c r="A3" s="5" t="n">
        <v>2018</v>
      </c>
      <c r="B3" s="5" t="n">
        <v>494535</v>
      </c>
    </row>
    <row r="4" spans="1:3">
      <c r="A4" s="5" t="n">
        <v>2019</v>
      </c>
      <c r="B4" s="5" t="n">
        <v>462544</v>
      </c>
    </row>
    <row r="5" spans="1:3">
      <c r="A5" s="5" t="n">
        <v>2020</v>
      </c>
      <c r="B5" s="5" t="n">
        <v>181714</v>
      </c>
    </row>
    <row r="6" spans="1:3">
      <c r="A6" s="5" t="n">
        <v>2021</v>
      </c>
      <c r="B6" s="5" t="n">
        <v>0</v>
      </c>
    </row>
    <row r="7" spans="1:3">
      <c r="A7" s="4" t="s">
        <v>326</v>
      </c>
      <c r="B7" s="5" t="n">
        <v>0</v>
      </c>
    </row>
    <row r="8" spans="1:3">
      <c r="A8" s="4" t="s">
        <v>512</v>
      </c>
      <c r="B8" s="5" t="n">
        <v>1262427</v>
      </c>
    </row>
    <row r="9" spans="1:3">
      <c r="A9" s="4" t="s">
        <v>513</v>
      </c>
      <c r="B9" s="5" t="n">
        <v>-285321</v>
      </c>
    </row>
    <row r="10" spans="1:3">
      <c r="A10" s="4" t="s">
        <v>514</v>
      </c>
      <c r="B10" s="5" t="n">
        <v>977106</v>
      </c>
    </row>
    <row r="11" spans="1:3">
      <c r="A11" s="4" t="s">
        <v>515</v>
      </c>
      <c r="B11" s="5" t="n">
        <v>-319095</v>
      </c>
      <c r="C11" s="7" t="n">
        <v>-244847</v>
      </c>
    </row>
    <row r="12" spans="1:3">
      <c r="A12" s="4" t="s">
        <v>516</v>
      </c>
      <c r="B12" s="7" t="n">
        <v>658011</v>
      </c>
      <c r="C12" s="7" t="n">
        <v>8321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518</v>
      </c>
      <c r="C1" s="2" t="s">
        <v>2</v>
      </c>
      <c r="D1" s="2" t="s">
        <v>73</v>
      </c>
    </row>
    <row r="2" spans="1:4">
      <c r="A2" s="3" t="s">
        <v>519</v>
      </c>
    </row>
    <row r="3" spans="1:4">
      <c r="A3" s="4" t="s">
        <v>520</v>
      </c>
      <c r="B3" s="7" t="n">
        <v>972283</v>
      </c>
    </row>
    <row r="4" spans="1:4">
      <c r="A4" s="4" t="s">
        <v>521</v>
      </c>
      <c r="C4" s="7" t="n">
        <v>1342049</v>
      </c>
    </row>
    <row r="5" spans="1:4">
      <c r="A5" s="4" t="s">
        <v>522</v>
      </c>
    </row>
    <row r="6" spans="1:4">
      <c r="A6" s="3" t="s">
        <v>519</v>
      </c>
    </row>
    <row r="7" spans="1:4">
      <c r="A7" s="4" t="s">
        <v>523</v>
      </c>
      <c r="C7" s="7" t="n">
        <v>593660</v>
      </c>
      <c r="D7" s="7" t="n">
        <v>661219</v>
      </c>
    </row>
    <row r="8" spans="1:4">
      <c r="A8" s="4" t="s">
        <v>524</v>
      </c>
      <c r="C8" s="4" t="s">
        <v>3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5</v>
      </c>
      <c r="B1" s="2" t="s">
        <v>1</v>
      </c>
    </row>
    <row r="2" spans="1:3">
      <c r="B2" s="2" t="s">
        <v>2</v>
      </c>
      <c r="C2" s="2" t="s">
        <v>73</v>
      </c>
    </row>
    <row r="3" spans="1:3">
      <c r="A3" s="3" t="s">
        <v>526</v>
      </c>
    </row>
    <row r="4" spans="1:3">
      <c r="A4" s="4" t="s">
        <v>527</v>
      </c>
      <c r="B4" s="7" t="n">
        <v>448999</v>
      </c>
      <c r="C4" s="7" t="n">
        <v>4530170</v>
      </c>
    </row>
    <row r="5" spans="1:3">
      <c r="A5" s="3" t="s">
        <v>528</v>
      </c>
    </row>
    <row r="6" spans="1:3">
      <c r="A6" s="4" t="s">
        <v>529</v>
      </c>
      <c r="B6" s="5" t="n">
        <v>103483</v>
      </c>
      <c r="C6" s="5" t="n">
        <v>967221</v>
      </c>
    </row>
    <row r="7" spans="1:3">
      <c r="A7" s="4" t="s">
        <v>530</v>
      </c>
      <c r="B7" s="5" t="n">
        <v>0</v>
      </c>
      <c r="C7" s="5" t="n">
        <v>225000</v>
      </c>
    </row>
    <row r="8" spans="1:3">
      <c r="A8" s="4" t="s">
        <v>531</v>
      </c>
      <c r="B8" s="7" t="n">
        <v>480000</v>
      </c>
      <c r="C8"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32</v>
      </c>
      <c r="B1" s="2" t="s">
        <v>1</v>
      </c>
    </row>
    <row r="2" spans="1:3">
      <c r="B2" s="2" t="s">
        <v>2</v>
      </c>
      <c r="C2" s="2" t="s">
        <v>73</v>
      </c>
    </row>
    <row r="3" spans="1:3">
      <c r="A3" s="4" t="s">
        <v>533</v>
      </c>
    </row>
    <row r="4" spans="1:3">
      <c r="A4" s="3" t="s">
        <v>534</v>
      </c>
    </row>
    <row r="5" spans="1:3">
      <c r="A5" s="4" t="s">
        <v>259</v>
      </c>
      <c r="B5" s="4" t="s">
        <v>260</v>
      </c>
      <c r="C5" s="4" t="s">
        <v>261</v>
      </c>
    </row>
    <row r="6" spans="1:3">
      <c r="A6" s="4" t="s">
        <v>535</v>
      </c>
    </row>
    <row r="7" spans="1:3">
      <c r="A7" s="3" t="s">
        <v>534</v>
      </c>
    </row>
    <row r="8" spans="1:3">
      <c r="A8" s="4" t="s">
        <v>536</v>
      </c>
      <c r="B8" s="7" t="n">
        <v>5000</v>
      </c>
    </row>
    <row r="9" spans="1:3">
      <c r="A9" s="4" t="s">
        <v>537</v>
      </c>
    </row>
    <row r="10" spans="1:3">
      <c r="A10" s="3" t="s">
        <v>534</v>
      </c>
    </row>
    <row r="11" spans="1:3">
      <c r="A11" s="4" t="s">
        <v>536</v>
      </c>
      <c r="B11" s="7" t="n">
        <v>906216</v>
      </c>
      <c r="C11" s="7" t="n">
        <v>8446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38</v>
      </c>
      <c r="B1" s="2" t="s">
        <v>72</v>
      </c>
      <c r="D1" s="2" t="s">
        <v>1</v>
      </c>
    </row>
    <row r="2" spans="1:5">
      <c r="B2" s="2" t="s">
        <v>2</v>
      </c>
      <c r="C2" s="2" t="s">
        <v>73</v>
      </c>
      <c r="D2" s="2" t="s">
        <v>2</v>
      </c>
      <c r="E2" s="2" t="s">
        <v>73</v>
      </c>
    </row>
    <row r="3" spans="1:5">
      <c r="A3" s="3" t="s">
        <v>539</v>
      </c>
    </row>
    <row r="4" spans="1:5">
      <c r="A4" s="4" t="s">
        <v>77</v>
      </c>
      <c r="B4" s="7" t="n">
        <v>19789083</v>
      </c>
      <c r="C4" s="7" t="n">
        <v>23094140</v>
      </c>
      <c r="D4" s="7" t="n">
        <v>63279912</v>
      </c>
      <c r="E4" s="7" t="n">
        <v>65531879</v>
      </c>
    </row>
    <row r="5" spans="1:5">
      <c r="A5" s="4" t="s">
        <v>540</v>
      </c>
    </row>
    <row r="6" spans="1:5">
      <c r="A6" s="3" t="s">
        <v>539</v>
      </c>
    </row>
    <row r="7" spans="1:5">
      <c r="A7" s="4" t="s">
        <v>77</v>
      </c>
      <c r="D7" s="5" t="n">
        <v>61442431</v>
      </c>
      <c r="E7" s="5" t="n">
        <v>62253220</v>
      </c>
    </row>
    <row r="8" spans="1:5">
      <c r="A8" s="4" t="s">
        <v>541</v>
      </c>
    </row>
    <row r="9" spans="1:5">
      <c r="A9" s="3" t="s">
        <v>539</v>
      </c>
    </row>
    <row r="10" spans="1:5">
      <c r="A10" s="4" t="s">
        <v>77</v>
      </c>
      <c r="D10" s="7" t="n">
        <v>1837481</v>
      </c>
      <c r="E10" s="7" t="n">
        <v>32786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3</v>
      </c>
    </row>
    <row r="3" spans="1:3">
      <c r="A3" s="4" t="s">
        <v>543</v>
      </c>
    </row>
    <row r="4" spans="1:3">
      <c r="A4" s="3" t="s">
        <v>539</v>
      </c>
    </row>
    <row r="5" spans="1:3">
      <c r="A5" s="4" t="s">
        <v>259</v>
      </c>
      <c r="B5" s="4" t="s">
        <v>544</v>
      </c>
      <c r="C5" s="4" t="s">
        <v>5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80"/>
    <col customWidth="1" max="6" min="6" width="21"/>
    <col customWidth="1" max="7" min="7" width="42"/>
    <col customWidth="1" max="8" min="8" width="21"/>
    <col customWidth="1" max="9" min="9" width="21"/>
    <col customWidth="1" max="10" min="10" width="21"/>
  </cols>
  <sheetData>
    <row r="1" spans="1:10">
      <c r="A1" s="1" t="s">
        <v>546</v>
      </c>
      <c r="B1" s="2" t="s">
        <v>547</v>
      </c>
      <c r="C1" s="2" t="s">
        <v>345</v>
      </c>
      <c r="D1" s="2" t="s">
        <v>548</v>
      </c>
      <c r="E1" s="2" t="s">
        <v>549</v>
      </c>
      <c r="F1" s="2" t="s">
        <v>550</v>
      </c>
      <c r="G1" s="2" t="s">
        <v>347</v>
      </c>
      <c r="H1" s="2" t="s">
        <v>507</v>
      </c>
      <c r="I1" s="2" t="s">
        <v>551</v>
      </c>
      <c r="J1" s="2" t="s">
        <v>552</v>
      </c>
    </row>
    <row r="2" spans="1:10">
      <c r="A2" s="3" t="s">
        <v>553</v>
      </c>
    </row>
    <row r="3" spans="1:10">
      <c r="A3" s="4" t="s">
        <v>363</v>
      </c>
      <c r="C3" s="4" t="s">
        <v>364</v>
      </c>
    </row>
    <row r="4" spans="1:10">
      <c r="A4" s="4" t="s">
        <v>367</v>
      </c>
      <c r="H4" s="7" t="n">
        <v>10109062</v>
      </c>
      <c r="J4" s="7" t="n">
        <v>7648776</v>
      </c>
    </row>
    <row r="5" spans="1:10">
      <c r="A5" s="4" t="s">
        <v>554</v>
      </c>
      <c r="H5" s="7" t="n">
        <v>3946352</v>
      </c>
      <c r="I5" s="7" t="n">
        <v>2181541</v>
      </c>
    </row>
    <row r="6" spans="1:10">
      <c r="A6" s="4" t="s">
        <v>555</v>
      </c>
    </row>
    <row r="7" spans="1:10">
      <c r="A7" s="3" t="s">
        <v>553</v>
      </c>
    </row>
    <row r="8" spans="1:10">
      <c r="A8" s="4" t="s">
        <v>382</v>
      </c>
      <c r="E8" s="7" t="n">
        <v>500000</v>
      </c>
    </row>
    <row r="9" spans="1:10">
      <c r="A9" s="4" t="s">
        <v>556</v>
      </c>
    </row>
    <row r="10" spans="1:10">
      <c r="A10" s="3" t="s">
        <v>553</v>
      </c>
    </row>
    <row r="11" spans="1:10">
      <c r="A11" s="4" t="s">
        <v>367</v>
      </c>
      <c r="E11" s="7" t="n">
        <v>1147329</v>
      </c>
    </row>
    <row r="12" spans="1:10">
      <c r="A12" s="4" t="s">
        <v>403</v>
      </c>
      <c r="E12" s="4" t="s">
        <v>557</v>
      </c>
    </row>
    <row r="13" spans="1:10">
      <c r="A13" s="4" t="s">
        <v>558</v>
      </c>
    </row>
    <row r="14" spans="1:10">
      <c r="A14" s="3" t="s">
        <v>553</v>
      </c>
    </row>
    <row r="15" spans="1:10">
      <c r="A15" s="4" t="s">
        <v>403</v>
      </c>
      <c r="E15" s="4" t="s">
        <v>559</v>
      </c>
    </row>
    <row r="16" spans="1:10">
      <c r="A16" s="4" t="s">
        <v>558</v>
      </c>
    </row>
    <row r="17" spans="1:10">
      <c r="A17" s="3" t="s">
        <v>553</v>
      </c>
    </row>
    <row r="18" spans="1:10">
      <c r="A18" s="4" t="s">
        <v>367</v>
      </c>
      <c r="E18" s="7" t="n">
        <v>1139597</v>
      </c>
    </row>
    <row r="19" spans="1:10">
      <c r="A19" s="4" t="s">
        <v>560</v>
      </c>
    </row>
    <row r="20" spans="1:10">
      <c r="A20" s="3" t="s">
        <v>553</v>
      </c>
    </row>
    <row r="21" spans="1:10">
      <c r="A21" s="4" t="s">
        <v>367</v>
      </c>
      <c r="E21" s="7" t="n">
        <v>1303936</v>
      </c>
    </row>
    <row r="22" spans="1:10">
      <c r="A22" s="4" t="s">
        <v>403</v>
      </c>
      <c r="E22" s="4" t="s">
        <v>561</v>
      </c>
    </row>
    <row r="23" spans="1:10">
      <c r="A23" s="4" t="s">
        <v>562</v>
      </c>
    </row>
    <row r="24" spans="1:10">
      <c r="A24" s="3" t="s">
        <v>553</v>
      </c>
    </row>
    <row r="25" spans="1:10">
      <c r="A25" s="4" t="s">
        <v>363</v>
      </c>
      <c r="E25" s="4" t="s">
        <v>364</v>
      </c>
    </row>
    <row r="26" spans="1:10">
      <c r="A26" s="4" t="s">
        <v>563</v>
      </c>
    </row>
    <row r="27" spans="1:10">
      <c r="A27" s="3" t="s">
        <v>553</v>
      </c>
    </row>
    <row r="28" spans="1:10">
      <c r="A28" s="4" t="s">
        <v>363</v>
      </c>
      <c r="E28" s="4" t="s">
        <v>364</v>
      </c>
    </row>
    <row r="29" spans="1:10">
      <c r="A29" s="4" t="s">
        <v>564</v>
      </c>
    </row>
    <row r="30" spans="1:10">
      <c r="A30" s="3" t="s">
        <v>553</v>
      </c>
    </row>
    <row r="31" spans="1:10">
      <c r="A31" s="4" t="s">
        <v>565</v>
      </c>
      <c r="B31" s="5" t="n">
        <v>55</v>
      </c>
    </row>
    <row r="32" spans="1:10">
      <c r="A32" s="4" t="s">
        <v>566</v>
      </c>
      <c r="B32" s="7" t="n">
        <v>2000000</v>
      </c>
    </row>
    <row r="33" spans="1:10">
      <c r="A33" s="4" t="s">
        <v>567</v>
      </c>
      <c r="D33" s="7" t="n">
        <v>1500000</v>
      </c>
    </row>
    <row r="34" spans="1:10">
      <c r="A34" s="4" t="s">
        <v>568</v>
      </c>
    </row>
    <row r="35" spans="1:10">
      <c r="A35" s="3" t="s">
        <v>553</v>
      </c>
    </row>
    <row r="36" spans="1:10">
      <c r="A36" s="4" t="s">
        <v>554</v>
      </c>
      <c r="F36" s="7" t="n">
        <v>618000</v>
      </c>
    </row>
    <row r="37" spans="1:10">
      <c r="A37" s="4" t="s">
        <v>569</v>
      </c>
    </row>
    <row r="38" spans="1:10">
      <c r="A38" s="3" t="s">
        <v>553</v>
      </c>
    </row>
    <row r="39" spans="1:10">
      <c r="A39" s="4" t="s">
        <v>367</v>
      </c>
      <c r="E39" s="7" t="n">
        <v>1482406</v>
      </c>
    </row>
    <row r="40" spans="1:10">
      <c r="A40" s="4" t="s">
        <v>403</v>
      </c>
      <c r="E40" s="4" t="s">
        <v>570</v>
      </c>
    </row>
    <row r="41" spans="1:10">
      <c r="A41" s="4" t="s">
        <v>571</v>
      </c>
    </row>
    <row r="42" spans="1:10">
      <c r="A42" s="3" t="s">
        <v>553</v>
      </c>
    </row>
    <row r="43" spans="1:10">
      <c r="A43" s="4" t="s">
        <v>363</v>
      </c>
      <c r="G43" s="4" t="s">
        <v>364</v>
      </c>
    </row>
    <row r="44" spans="1:10">
      <c r="A44" s="4" t="s">
        <v>572</v>
      </c>
    </row>
    <row r="45" spans="1:10">
      <c r="A45" s="3" t="s">
        <v>553</v>
      </c>
    </row>
    <row r="46" spans="1:10">
      <c r="A46" s="4" t="s">
        <v>382</v>
      </c>
      <c r="E46" s="7"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08:49:45Z</dcterms:created>
  <dcterms:modified xmlns:dcterms="http://purl.org/dc/terms/" xmlns:xsi="http://www.w3.org/2001/XMLSchema-instance" xsi:type="dcterms:W3CDTF">2017-11-21T08:49:45Z</dcterms:modified>
</cp:coreProperties>
</file>